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Organization and Description of" sheetId="6" state="visible" r:id="rId6"/>
    <sheet xmlns:r="http://schemas.openxmlformats.org/officeDocument/2006/relationships" name="Summary of Significant Accounti" sheetId="7" state="visible" r:id="rId7"/>
    <sheet xmlns:r="http://schemas.openxmlformats.org/officeDocument/2006/relationships" name="Going Concern" sheetId="8" state="visible" r:id="rId8"/>
    <sheet xmlns:r="http://schemas.openxmlformats.org/officeDocument/2006/relationships" name="Commitments and Contingencies" sheetId="9" state="visible" r:id="rId9"/>
    <sheet xmlns:r="http://schemas.openxmlformats.org/officeDocument/2006/relationships" name="Property and Equipment" sheetId="10" state="visible" r:id="rId10"/>
    <sheet xmlns:r="http://schemas.openxmlformats.org/officeDocument/2006/relationships" name="Note Payable" sheetId="11" state="visible" r:id="rId11"/>
    <sheet xmlns:r="http://schemas.openxmlformats.org/officeDocument/2006/relationships" name="Convertible Note Payable" sheetId="12" state="visible" r:id="rId12"/>
    <sheet xmlns:r="http://schemas.openxmlformats.org/officeDocument/2006/relationships" name="Related Party Transactions" sheetId="13" state="visible" r:id="rId13"/>
    <sheet xmlns:r="http://schemas.openxmlformats.org/officeDocument/2006/relationships" name="Stockholders' Equity" sheetId="14" state="visible" r:id="rId14"/>
    <sheet xmlns:r="http://schemas.openxmlformats.org/officeDocument/2006/relationships" name="Concentration of Customer" sheetId="15" state="visible" r:id="rId15"/>
    <sheet xmlns:r="http://schemas.openxmlformats.org/officeDocument/2006/relationships" name="Reverse Acquisition" sheetId="16" state="visible" r:id="rId16"/>
    <sheet xmlns:r="http://schemas.openxmlformats.org/officeDocument/2006/relationships" name="Subsequent Events" sheetId="17" state="visible" r:id="rId17"/>
    <sheet xmlns:r="http://schemas.openxmlformats.org/officeDocument/2006/relationships" name="Summary of Significant Accoun18" sheetId="18" state="visible" r:id="rId18"/>
    <sheet xmlns:r="http://schemas.openxmlformats.org/officeDocument/2006/relationships" name="Summary of Significant Accoun19" sheetId="19" state="visible" r:id="rId19"/>
    <sheet xmlns:r="http://schemas.openxmlformats.org/officeDocument/2006/relationships" name="Commitments and Contingencies (" sheetId="20" state="visible" r:id="rId20"/>
    <sheet xmlns:r="http://schemas.openxmlformats.org/officeDocument/2006/relationships" name="Property and Equipment (Tables)" sheetId="21" state="visible" r:id="rId21"/>
    <sheet xmlns:r="http://schemas.openxmlformats.org/officeDocument/2006/relationships" name="Reverse Acquisition (Tables)" sheetId="22" state="visible" r:id="rId22"/>
    <sheet xmlns:r="http://schemas.openxmlformats.org/officeDocument/2006/relationships" name="Organization and Description 23" sheetId="23" state="visible" r:id="rId23"/>
    <sheet xmlns:r="http://schemas.openxmlformats.org/officeDocument/2006/relationships" name="Summary of Significant Accoun24" sheetId="24" state="visible" r:id="rId24"/>
    <sheet xmlns:r="http://schemas.openxmlformats.org/officeDocument/2006/relationships" name="Summary of Significant Accoun25" sheetId="25" state="visible" r:id="rId25"/>
    <sheet xmlns:r="http://schemas.openxmlformats.org/officeDocument/2006/relationships" name="Going Concern (Details Narrativ" sheetId="26" state="visible" r:id="rId26"/>
    <sheet xmlns:r="http://schemas.openxmlformats.org/officeDocument/2006/relationships" name="Commitments and Contingencies27" sheetId="27" state="visible" r:id="rId27"/>
    <sheet xmlns:r="http://schemas.openxmlformats.org/officeDocument/2006/relationships" name="Commitments and Contingencies -" sheetId="28" state="visible" r:id="rId28"/>
    <sheet xmlns:r="http://schemas.openxmlformats.org/officeDocument/2006/relationships" name="Commitments and Contingencies29" sheetId="29" state="visible" r:id="rId29"/>
    <sheet xmlns:r="http://schemas.openxmlformats.org/officeDocument/2006/relationships" name="Property and Equipment (Details" sheetId="30" state="visible" r:id="rId30"/>
    <sheet xmlns:r="http://schemas.openxmlformats.org/officeDocument/2006/relationships" name="Property and Equipment - Schedu" sheetId="31" state="visible" r:id="rId31"/>
    <sheet xmlns:r="http://schemas.openxmlformats.org/officeDocument/2006/relationships" name="Note Payable (Details Narrative" sheetId="32" state="visible" r:id="rId32"/>
    <sheet xmlns:r="http://schemas.openxmlformats.org/officeDocument/2006/relationships" name="Convertible Note Payable (Detai" sheetId="33" state="visible" r:id="rId33"/>
    <sheet xmlns:r="http://schemas.openxmlformats.org/officeDocument/2006/relationships" name="Related Party Transactions (Det" sheetId="34" state="visible" r:id="rId34"/>
    <sheet xmlns:r="http://schemas.openxmlformats.org/officeDocument/2006/relationships" name="Stockholders' Equity (Details N" sheetId="35" state="visible" r:id="rId35"/>
    <sheet xmlns:r="http://schemas.openxmlformats.org/officeDocument/2006/relationships" name="Concentration of Customer (Deta" sheetId="36" state="visible" r:id="rId36"/>
    <sheet xmlns:r="http://schemas.openxmlformats.org/officeDocument/2006/relationships" name="Reverse Acquisition (Details Na" sheetId="37" state="visible" r:id="rId37"/>
    <sheet xmlns:r="http://schemas.openxmlformats.org/officeDocument/2006/relationships" name="Reverse Acquisition - Summary o" sheetId="38" state="visible" r:id="rId38"/>
  </sheets>
  <definedNames/>
  <calcPr calcId="124519" fullCalcOnLoad="1"/>
</workbook>
</file>

<file path=xl/sharedStrings.xml><?xml version="1.0" encoding="utf-8"?>
<sst xmlns="http://schemas.openxmlformats.org/spreadsheetml/2006/main" uniqueCount="325">
  <si>
    <t>Document and Entity Information - shares</t>
  </si>
  <si>
    <t>6 Months Ended</t>
  </si>
  <si>
    <t>Jun. 30, 2018</t>
  </si>
  <si>
    <t>Aug. 13, 2018</t>
  </si>
  <si>
    <t>Document And Entity Information</t>
  </si>
  <si>
    <t>Entity Registrant Name</t>
  </si>
  <si>
    <t>ADM ENDEAVORS, INC.</t>
  </si>
  <si>
    <t>Entity Central Index Key</t>
  </si>
  <si>
    <t>Document Type</t>
  </si>
  <si>
    <t>10-Q</t>
  </si>
  <si>
    <t>Document Period End Date</t>
  </si>
  <si>
    <t>Jun. 30,
		2018</t>
  </si>
  <si>
    <t>Amendment Flag</t>
  </si>
  <si>
    <t>false</t>
  </si>
  <si>
    <t>Current Fiscal Year End Date</t>
  </si>
  <si>
    <t>--12-31</t>
  </si>
  <si>
    <t>Entity Filer Category</t>
  </si>
  <si>
    <t>Smaller Reporting Company</t>
  </si>
  <si>
    <t>Entity Common Stock, Shares Outstanding</t>
  </si>
  <si>
    <t>Document Fiscal Period Focus</t>
  </si>
  <si>
    <t>Q2</t>
  </si>
  <si>
    <t>Document Fiscal Year Focus</t>
  </si>
  <si>
    <t>Condensed Consolidated Balance Sheets - USD ($)</t>
  </si>
  <si>
    <t>Dec. 31, 2017</t>
  </si>
  <si>
    <t>Current assets</t>
  </si>
  <si>
    <t>Cash</t>
  </si>
  <si>
    <t>Accounts receivable, net</t>
  </si>
  <si>
    <t>Inventory</t>
  </si>
  <si>
    <t>Other receivable</t>
  </si>
  <si>
    <t>Total current assets</t>
  </si>
  <si>
    <t>Goodwill</t>
  </si>
  <si>
    <t xml:space="preserve"> </t>
  </si>
  <si>
    <t>Fixed assets, net</t>
  </si>
  <si>
    <t>Total assets</t>
  </si>
  <si>
    <t>Current liabilities</t>
  </si>
  <si>
    <t>Convertible note payable, net of discounts</t>
  </si>
  <si>
    <t>Note payable</t>
  </si>
  <si>
    <t>Capital leases, current portion</t>
  </si>
  <si>
    <t>Accounts payable</t>
  </si>
  <si>
    <t>Accounts payable to related parties</t>
  </si>
  <si>
    <t>Accrued expenses</t>
  </si>
  <si>
    <t>Due to related party</t>
  </si>
  <si>
    <t>Income tax payable</t>
  </si>
  <si>
    <t>Derivative liabilities</t>
  </si>
  <si>
    <t>Total current liabilities</t>
  </si>
  <si>
    <t>Non-current liabilities</t>
  </si>
  <si>
    <t>Capital leases, net of current portion</t>
  </si>
  <si>
    <t>Note payable, net of current portion</t>
  </si>
  <si>
    <t>Total non-current liabilities</t>
  </si>
  <si>
    <t>Total liabilities</t>
  </si>
  <si>
    <t>Commitments and contingencies</t>
  </si>
  <si>
    <t>Stockholders' equity</t>
  </si>
  <si>
    <t>Preferred stock, $0.001 par value, 80,000,000 shares authorized, 2,000,000 and - shares outstanding as of June 30, 2018 and December 31, 2017, respectively</t>
  </si>
  <si>
    <t>Common stock, $0.001 par value, 800,000,000 shares authorized, 128,744,997 and - shares issued and outstanding at June 30, 2018 and December 31, 2017, respectively</t>
  </si>
  <si>
    <t>Common stock, $0.01 par value, 1,000,000 shares authorized, 0 and 510,000 shares issued and outstanding as of June 30, 2018 and December 31, 2017, respectively</t>
  </si>
  <si>
    <t>Additional paid-in capital</t>
  </si>
  <si>
    <t>Retained earnings</t>
  </si>
  <si>
    <t>Total stockholders' equity</t>
  </si>
  <si>
    <t>Total liabilities and stockholders' equity</t>
  </si>
  <si>
    <t>Condensed Consolidated Balance Sheets (Parenthetical) - $ / shares</t>
  </si>
  <si>
    <t>Statement of Financial Position [Abstract]</t>
  </si>
  <si>
    <t>Preferred stock, par value</t>
  </si>
  <si>
    <t>Preferred stock, shares authorized</t>
  </si>
  <si>
    <t>Preferred stock, shares outstanding</t>
  </si>
  <si>
    <t>Common stock, par value</t>
  </si>
  <si>
    <t>Common stock, shares authorized</t>
  </si>
  <si>
    <t>Common stock, shares issued</t>
  </si>
  <si>
    <t>Common stock, shares outstanding</t>
  </si>
  <si>
    <t>Common stock one, par value</t>
  </si>
  <si>
    <t>Common stock one, shares authorized</t>
  </si>
  <si>
    <t>Common stock one, shares issued</t>
  </si>
  <si>
    <t>Common stock one, shares outstanding</t>
  </si>
  <si>
    <t>Condensed Consolidated Statements of Operations (Unaudited) - USD ($)</t>
  </si>
  <si>
    <t>3 Months Ended</t>
  </si>
  <si>
    <t>Jun. 30, 2017</t>
  </si>
  <si>
    <t>Income Statement [Abstract]</t>
  </si>
  <si>
    <t>Revenue, net</t>
  </si>
  <si>
    <t>Operating expenses</t>
  </si>
  <si>
    <t>Direct costs of revenue</t>
  </si>
  <si>
    <t>General and administrative</t>
  </si>
  <si>
    <t>Total operating expenses</t>
  </si>
  <si>
    <t>Operating income (loss)</t>
  </si>
  <si>
    <t>Other income (expense)</t>
  </si>
  <si>
    <t>Change in fair value of embedded conversion feature</t>
  </si>
  <si>
    <t>Interest expense</t>
  </si>
  <si>
    <t>Total other income (expense)</t>
  </si>
  <si>
    <t>Net income (loss)</t>
  </si>
  <si>
    <t>Net income (loss) per share - basic and diluted</t>
  </si>
  <si>
    <t>Weighted average number of shares outstanding - basic and diluted</t>
  </si>
  <si>
    <t>Condensed Consolidated Statements of Cash Flows (Unaudited) - USD ($)</t>
  </si>
  <si>
    <t>Cash flows from operating activities:</t>
  </si>
  <si>
    <t>Adjustments to reconcile net loss to net cash provided by (used in) operations:</t>
  </si>
  <si>
    <t>Depreciation and amortization</t>
  </si>
  <si>
    <t>Amortization of discount</t>
  </si>
  <si>
    <t>Bad debt</t>
  </si>
  <si>
    <t>Change in fair value of embedded conversion features</t>
  </si>
  <si>
    <t>Changes in operating assets and liabilities:</t>
  </si>
  <si>
    <t>Accounts receivable</t>
  </si>
  <si>
    <t>Accounts payable - related party</t>
  </si>
  <si>
    <t>Net cash provided by operating activities</t>
  </si>
  <si>
    <t>Cash flows from investing activities</t>
  </si>
  <si>
    <t>Reverse acquisition</t>
  </si>
  <si>
    <t>Purchase of assets</t>
  </si>
  <si>
    <t>Net cash provided by (used in) investing activities</t>
  </si>
  <si>
    <t>Cash flows from financing activities:</t>
  </si>
  <si>
    <t>Proceeds from convertible note payable</t>
  </si>
  <si>
    <t>Repayments on notes payable</t>
  </si>
  <si>
    <t>Repayments on capitalized leases</t>
  </si>
  <si>
    <t>Net cash provided by (used in) financing activities</t>
  </si>
  <si>
    <t>Net increase in cash</t>
  </si>
  <si>
    <t>Cash at beginning of period</t>
  </si>
  <si>
    <t>Cash at end of period</t>
  </si>
  <si>
    <t>Supplemental disclosure of cash flow information:</t>
  </si>
  <si>
    <t>Cash paid for interest</t>
  </si>
  <si>
    <t>Cash paid for taxes</t>
  </si>
  <si>
    <t>Organization and Description of Business</t>
  </si>
  <si>
    <t>Organization, Consolidation and Presentation of Financial Statements [Abstract]</t>
  </si>
  <si>
    <t>NOTE 1 – ORGANIZATION AND DESCRIPTION
OF BUSINESS On January 4, 2001, we incorporated in North
Dakota as ADM Enterprises, Inc. On May 9, 2006, the Company changed both its name to ADM Endeavors, Inc. (“ADM Endeavors,”
or the “Company,” “we,” “us,” or “our”) and its domicile to the state of Nevada.
On July 1, 2008, the Company acquired all of the assets of ADM Enterprises, LLC (“ADM Enterprises”), a sole proprietorship
owned by Ardell and Tammera Mees, in exchange for 10,000,000 newly issued shares of our common stock. As a result, ADM Enterprises
became a wholly-owned subsidiary of the Company. Even though the Company was incorporated on January 4, 2001, it had no operations
until the share exchange agreement with ADM Enterprises on July 1, 2008. ADM provides installation services to grocery décor
and design companies primarily in North Dakota. In May 2013, the Company amended its Articles
of Incorporation to provide for an increase in its authorized share capital. The authorized common stock increased to 800,000,000
shares at a par value of $0.001 per share and preferred stock increased to 80,000,000 shares at a par value of $0.001 per share. On April 19, 2018, the Company acquired Just
Right Products, Inc. (“JRP”), a Texas corporation. JRP was incorporated on January 17, 2010. The acquisition of 100%
of JRP from its sole shareholder was through a stock exchange whereas the Company issued 2,000,000 shares of restricted Series
A preferred stock (the “Acquisition Shares”). Each share of the Series A preferred stock is convertible into ten shares
of common stock and each share has 100 votes on a fully diluted basis. The Acquisition Shares represents 60.8% of voting shares,
thus there is a change of voting control. The transaction will be accounted for as a reverse acquisition. JRP is focused on being an added value reseller
with concentration in embroidery, screen printing, importing and uniforms for businesses, schools and individuals in the State
of Texas.</t>
  </si>
  <si>
    <t>Summary of Significant Accounting Policies</t>
  </si>
  <si>
    <t>Accounting Policies [Abstract]</t>
  </si>
  <si>
    <t>NOTE 2 – SUMMARY OF SIGNIFICANT ACCOUNTING
POLICIES Basis of Presentation The Company prepares its condensed consolidated
financial statements in conformity with generally accepted accounting principles in the United States of America. In the opinion
of management, these interim financial statements contain all adjustments, consisting of normal recurring adjustments necessary
for a fair presentation of financial position and the results of operations for the interim period presented. The results of operations
for interim period are not necessarily indicative of the results to be expected for the full year. Notes to the consolidated financial
statements, which would substantially duplicate the disclosure contained in the audited consolidated financial statements for the
year ended December 31, 2017 contained in the Company’s Form 8-K/A file on August 20, 2018 have been omitted. Principles of Consolidation The accompanying unaudited consolidated financial
statements include all of the accounts of the Company and its wholly-owned subsidiaries, AMD Enterprises and Just Right Products,
Inc., at June 30, 2018. All significant intercompany balances and transactions have been eliminated. Use of Estimates The preparation of the Consolidated Financial
Statements in accordance with GAAP requires management to make use of certain estimates and assumptions that affect the reported
amounts of assets and liabilities and disclosure of contingent assets and liabilities as of the date of the Consolidated Financial
Statements and the reported amounts of revenue and expenses during the reported periods. The Company bases its estimates on historical
experience and on various other assumptions that management believes are reasonable under the circumstances, the results of which
form the basis for making judgments about carrying values of assets and liabilities that are not readily apparent from other sources.
Actual results could differ from those estimates. Significant estimates are related to allowance for doubtful accounts, the reverse
acquisition and deferred tax valuations. Cash Equivalents The Company considers all highly liquid investments
with an original maturity of three months or less when purchased to be cash equivalents. At June 30, 2018 and December 31, 2017,
the Company had no cash equivalents. Derivative Instruments Derivatives are measured at their fair value
on the balance sheet. In determining the appropriate fair value, the Company uses the Black-Scholes-Merton option pricing model.
Changes in fair value are recorded in the statements of operations. Fair Value of Financial Instruments The Company measures its financial assets and
liabilities in accordance with generally accepted accounting principles. For certain of our financial instruments, including cash,
accounts payable, accrued expenses, and short-term loans the carrying amounts approximate fair value due to their short maturities. We follow accounting guidance for financial
and non-financial assets and liabilities. This standard defines fair value, provides guidance for measuring fair value and requires
certain disclosures. This standard does not require any new fair value measurements, but rather applies to all other accounting
pronouncements that require or permit fair value measurements. This guidance does not apply to measurements related to share-based
payments. This guidance discusses valuation techniques, such as the market approach (comparable market prices), the income approach
(present value of future income or cash flow), and the cost approach (cost to replace the service capacity of an asset or replacement
cost). The guidance utilizes a fair value hierarchy that prioritizes the inputs to valuation techniques used to measure fair value
into three broad levels. The following is a brief description of those three levels: Level 1: Observable inputs such as
quoted prices (unadjusted) in active markets for identical assets or liabilities. Level 2: Inputs other than quoted
prices that are observable, either directly or indirectly. These include quoted prices for similar assets or liabilities in active
markets and quoted prices for identical or similar assets or liabilities in markets that are not active. Level 3: Unobservable inputs in which
little or no market data exists, therefore developed using estimates and assumptions developed by us, which reflect those that
a market participant would use. The Company adopted the provisions of FASB
ASC 820 (the “Fair Value Topic”) which defines fair value, establishes a framework for measuring fair value under GAAP,
and expands disclosures about fair value measurements. The Company had no assets or liabilities other
than derivative liabilities measured at fair value on a recurring basis at June 30, 2018. The Company had no assets or liabilities
measured at fair value on a recurring basis at December 31, 2017. Property and Equipment Property and equipment are recorded at cost.
Expenditures for major additions and betterments are capitalized. Maintenance and repairs are charged to operations as incurred.
Depreciation is computed by the straight-line method over the assets estimated useful life of three years for equipment, five years
for automobile, and seven years for furniture and fixtures. Upon sale or retirement of property and equipment, the related cost
and accumulated depreciation are removed from the accounts and any gain or loss is reflected in statements of operations. Goodwill Goodwill represents the excess of purchase
price and related costs over the value assigned to the net tangible assets of businesses acquired. Goodwill is not amortized, but
instead assessed for impairment. The Company performs a qualitative assessment
for each of its reporting units to determine if the two-step process for impairment testing is required. If the Company determines
that it is more likely than not that the fair value of a reporting unit is less than its carrying amount, the Company would then
evaluate the recoverability of goodwill using a two-step impairment test approach at the reporting unit level. In the first step,
the fair value for the reporting unit is compared to its book value including goodwill. In the case that the fair value of the
reporting unit is less than book value, a second step is performed which compares the implied fair value of the reporting unit's
goodwill to the book value of the goodwill. The fair value for the goodwill is determined based on the difference between the fair
values of the reporting unit and the net fair values of the identifiable assets and liabilities of such reporting unit. If the
implied fair value of the goodwill is less than the book value, the difference is recognized as impairment. Impairment of Long-lived Assets The Company follows paragraph 360-10-05-4 of
the FASB Accounting Standards Codification for its long-lived assets. The Company’s long-lived assets, such as intellectual
property, are required to be reviewed for impairment annually, or whenever events or changes in circumstances indicate that the
carrying amount of the asset may not be recoverable. The Company assesses the recoverability of
its long-lived assets by comparing the projected undiscounted net cash flows associated with the related long-lived asset or group
of long-lived assets over their remaining estimated useful lives against their respective carrying amounts. Impairment, if any,
is based on the excess of the carrying amount over the fair value of those assets. Fair value is generally determined using the
asset’s expected future discounted cash flows or market value, if readily determinable. If long-lived assets are determined
to be recoverable, but the newly determined remaining estimated useful lives are shorter than originally estimated, the net book
values of the long-lived assets are depreciated over the newly determined remaining estimated useful lives. The Company determined that there were no impairments
of long-lived assets at June 30, 2018 and December 31, 2017. Revenue Recognition We recognize revenue, net of expected returns
and sales tax, at the time the customer takes possession of merchandise, or when a service is performed. The liability for sales
returns, including the impact to gross profit, is estimated based on historical return levels, and recognized at the transaction
price. We also recognize a return asset, and corresponding adjustment to cost of sales, for our right to recover the goods returned
by the customer, measured at the former carrying amount of the goods, less any expected recovery cost. At each financial reporting
date, we assess our estimates of expected returns, refund liabilities, and return assets. For merchandise sold in one of our stores or
online, tender is accepted at the point of sale. For services, we generally accept tender upon completion of the job. When we receive
payment from customers before the customer has taken possession of the merchandise or the service has been performed, the amount
received is recorded as deferred revenue until the sale or service is complete. Such performance obligations are part of contracts
with expected original durations of three months or less. For merchandise sold to customers to whom we directly extend credit,
collection of tender is typically expected within three months or less from the time of purchase. Cost of Sales Cost of sales includes the actual cost of merchandise
sold and services performed; the cost of transportation of merchandise from vendors to our distribution network, stores, or customers;
shipping and handling costs from our stores or distribution network to customers; and the operating cost and depreciation of our
sourcing and distribution network and online fulfillment centers. Recently Adopted Accounting Pronouncements ASU No. 2014-09. In May 2014, the FASB issued
a new standard related to revenue recognition. Under ASU No. 2014-09, Revenue from Contracts with Customers (Topic 606), revenue
is recognized when a customer obtains control of promised goods or services in an amount that reflects the consideration the entity
expects to receive in exchange for those goods or services. In addition, the standard requires disclosure of the nature, amount,
timing, and uncertainty of revenue and cash flows arising from contracts with customers. On January 1, 2018, we adopted ASU No.
2014-09 using the modified retrospective transition method. The adoption of ASU No. 2014-09 requires that
we recognize our sales return allowance on a gross basis rather than as a net liability. As such, we now recognize (i) a return
asset for the right to recover the goods returned by the customer, measured at the former carrying amount of the goods, less any
expected recovery costs (recorded as an increase to other current assets) and (ii) a return liability for the amount of expected
returns (recorded as an increase to other accrued expenses and a decrease to receivables, net). The effect of the adoption of ASU No. 2014-09
on our consolidated balance sheet as of June 30, 2018 was minimal. Stock-Based Compensation The Company accounts for stock-based instruments
issued to employees in accordance with ASC Topic 718. ASC Topic 718 requires companies to recognize in the statement of operations
the grant-date fair value of stock options and other equity-based compensation issued to employees. The value of the portion of
an award that is ultimately expected to vest is recognized as an expense over the requisite service periods using the straight-line
attribution method. The Company accounts for non-employee share-based awards in accordance with the measurement and recognition
provisions ASC Topic 505-50. The Company estimates the fair value of stock options at the grant date by using the Black-Scholes
option-pricing model. Net Income (Loss) per Share The Company computes basic and diluted income
(loss) per share amounts pursuant to section 260-10-45 of the FASB Accounting Standards Codification. Basic loss per share is computed
by dividing net loss available to common shareholders, by the weighted average number of shares of common stock outstanding during
the period, excluding the effects of any potentially dilutive securities. Diluted loss per share is computed by dividing net loss
available to common shareholders by the diluted weighted average number of shares of common stock during the period. The diluted
weighted average number of common shares outstanding is the basic weighted number of shares adjusted as of the first day of the
year for any potentially diluted debt or equity. The dilutive effect of outstanding convertible
securities and preferred stock is reflected in diluted earnings per share by application of the if-converted method. The following is a reconciliation of basic
and diluted earnings (loss) per common share for the six and three months ended June 30, 2018 and 2017:
For the Three Months Ended For the Six Months Ended
June 30, June 30,
2018 2017 2018 2017
Basic earnings (loss) per common share
Numerator:
Net earnings (loss) available to common shareholders $ (11,907 ) $ (14,347 ) $ 11,474 $ (59,500 )
Denominator:
Weighted average common shares outstanding 127,330,217 - 64,016,849 -
Basic earnings (loss) per common share $ (0.00 ) $ (0.00 ) $ 0.00 $ (0.00 )
Diluted earnings (loss) per common share
Numerator:
Net income (loss) available to common shareholders $ (11,907 ) $ (14,347 ) $ 11,474 $ (59,500 )
Add convertible debt interest - - 3,183 -
Net income (loss) available to common shareholders $ 17,357 $ (14,437 ) $ 14,657 $ (59,500 )
Denominator:
Weighted average common shares outstanding 127,330,217 510,000 64,016,849 510,000
Preferred shares - - 20,000,000 -
Convertible debt - - 1,124,492 -
Adjusted weighted average common shares outstanding 148,454,709 510,000 85,141,341 510,000
Diluted earnings (loss) per common share $ (0.00 ) $ (0.03 ) $ 0.00 $ (0.12 ) For the three months ended June 30, 2018 and
the three and six months ended June 30, 2017 fully diluted loss per share excludes preferred stock convertible to 20,000,000 common
shares because their inclusion would have been anti-dilutive. Income Taxes The Company accounts for income taxes in accordance
with FASB ASC 740, “Income Taxes.” Deferred tax assets and liabilities are recognized for the future tax consequences
attributable to temporary differences between the financial statements carrying amounts of existing assets and liabilities and
loss carry-forwards and their respective tax bases. Deferred tax assets and liabilities are measured
using enacted tax rates expected to apply to taxable income (loss) in the years in which those temporary differences are expected
to be recovered or settled. The effect of a change in tax rules on deferred
tax assets and liabilities is recognized in operations in the year of change. A valuation allowance is recorded when it is “more
likely-than-not” that a deferred tax asset will not be realized. Tax benefits of uncertain tax positions are
recognized only if it is more likely than not that the Company will be able to sustain a position taken on an income tax return.
The Company has no liability for uncertain tax positions as of June 30, 2018 and December 31, 2017. Interest and penalties, if
any, related to unrecognized tax benefits would be recognized as interest expense. The Company does not have any accrued interest
or penalties associated with unrecognized tax benefits, nor was any significant interest expense recognized during the periods
ended June 30, 2018 and December 31, 2017. On December 22, 2017, the United States Government
passed new tax legislation that, among other provisions, will lower the corporate tax rate from 35% to 21%. In addition to applying
the new lower corporate tax rate in 2018 and thereafter to any taxable income we may have, the legislation affects the way we can
use and carry forward net operating losses previously accumulated and results in a revaluation of deferred tax assets recorded
on our balance sheet. Given that the deferred tax assets are offset by a full valuation allowance, these changes will have no net
impact on the Company’s financial position and net loss. However, if and when we become profitable, we will receive a reduced
benefit from such deferred tax assets. Segment Information In accordance with the provisions of ASC 280-10,
“Disclosures about Segments of an Enterprise and Related Information,” the Company is required to report financial
and descriptive information about its reportable operating segments. The Company does not have any operating segments as of June
30, 2018 and December 31, 2017. Effect of Recent Accounting Pronouncements In February 2016, the Financial Accounting
Standards Board (“FASB”) issued an ASU on lease accounting. The ASU requires the lease rights and obligations arising
from lease contracts, including existing and new arrangements, to be recognized as assets and liabilities on the balance sheet.
The ASU is effective for reporting periods beginning after December 15, 2018 with early adoption permitted. While the Company is
still evaluating the ASU, the Company expects the adoption of the ASU not to have a material effect on the Company’s financial
condition due to the Company has no leases in place as of June 30, 2018. The Company has evaluated all other recent
accounting pronouncements and believes that none of them will have a significant effect on the Company’s financial statement.</t>
  </si>
  <si>
    <t>Going Concern</t>
  </si>
  <si>
    <t>NOTE 3 – GOING CONCERN The accompanying unaudited financial statements
and the factors within it, have been prepared on a going concern basis, which contemplates the realization of assets and the satisfaction
of liabilities in the normal course of business and the ability of the Company to continue as a going concern for a reasonable
period of time. The Company sustained net income of $11,474 and had cash provided by operating activities of $75,966 for the six
months ended June 30, 2018. The Company had working capital deficit, stockholders’ equity and retained earnings of $328,058,
$692,529 and $90,629, respectively, as of June 30, 2018. The Company’s continuation as a going concern is dependent upon
its ability to generate revenues and its ability to continue receiving investment capital and loans from third parties to sustain
its current level of operations. The Company is in the process of securing working capital from investors for common stock, convertible
notes payable, and/or strategic partnerships. No assurance can be given that the Company will be successful in these efforts.
The financial statements do not include any adjustments relating to the recoverability and classification of recorded asset amounts
or the amounts and classification of liabilities that might be necessary should the Company be unable to continue as a going concern.</t>
  </si>
  <si>
    <t>Commitments and Contingencies</t>
  </si>
  <si>
    <t>Commitments and Contingencies Disclosure [Abstract]</t>
  </si>
  <si>
    <t>NOTE 4 – COMMITMENTS AND CONTINGENCIES Legal Matters From time to time, we may be involved in litigation
relating to claims arising out of our operations in the normal course of business. As of August 20, 2018, there were no pending
or threatened lawsuits. Operating Lease Commitment The Company leases approximately 18,000 square
feet of space in Haltom City, Texas, pursuant to a lease that will expire on June 1, 2020. This facility serves as our corporate
headquarters, manufacturing facility and showroom. The lease is with M &amp; M Real Estate, Inc. (“M &amp; M”), a company
owned solely by our majority shareholder and director of the Company (see Note 4). Additionally, the Company has approximately
6,000 square feet of space in Arlington, Texas which serves as an academic showroom, pursuant to a lease that will expire on June
1, 2020. Future minimum lease payments under these leases
are as follows:
Related Non-related
2018 $ 78,000 $ 67,741
2019 39,000 65,578
Total $ 117,000 $ 133,319 The ADM office totals approximately 550 square
feet in area and is provided by the CEO at no cost to the Company. The space is suitable for our current administrative needs,
although we anticipate that we will require additional space in order to support the planned expansion of our workforce in sales,
marketing and administration. Rent expense for the six months ended June
30, 2018 and 2017 was $82,810 and $48,980, respectively. Rent expense included $39,000 and $32,651 for the related party for the
six months ended June 30, 2018 and 2017, respectively. Capital Leases The Company leases equipment under leases classified
as capital leases. The following is a schedule showing the future
minimum lease payments under capital leases by years and the present value of the minimum lease payments and of June 30, 2018.
The interest rates related to the lease obligations are minimal, and the leases mature through November 2019. Future minimum lease payments under these capital
leases are as follows:
Non-related
2018 $ 38,161
2019 10,674
Total 48,835
Less amount representing interest -
Present value of minimum lease payments $ 48,835 Franchise Agreement The Company has a franchise agreement effective
February 19, 2014 expiring in February 2024, with a right to renew for an additional 5 years to operate stores and websites in
the Company’s exclusive territory. The Company is obligated to pay 5% of gross revenue for use of systems and manuals. During the six months ended June 30, 2018 and
2017, the Company paid $7,014 and $5,935 for the franchise agreement. Uniform Supply Agreement The Company has an agreement to be the exclusive
provider of school uniforms and logos for a charter school. The Company is obligated to provide a 3% donation to the charter school
for each school year. The agreement is for each school year ending through May 31, 2019. During the six months ended June 30, 2018
and 2017, the Company paid $3,287 and $4,210 for the uniform supply agreement.</t>
  </si>
  <si>
    <t>Property and Equipment</t>
  </si>
  <si>
    <t>Property, Plant and Equipment [Abstract]</t>
  </si>
  <si>
    <t>NOTE 5 – PROPERTY AND EQUIPMENT Fixed assets, stated at cost, less accumulated
depreciation at June 30, 2018 and December 31, 2017 consisted of the following:
June 30, 2018 December 31, 2017
Equipment $ 247,280 $ 244,649
Furniture and fixtures 15,330 15,330
Less: accumulated depreciation (159,496 ) (142,718 )
Property and equipment, net $ 103,114 $ 117,261 Depreciation expense for the six months ended
June 30, 2018 and 2017 was $19,052 and $24,778, respectively.</t>
  </si>
  <si>
    <t>Note Payable</t>
  </si>
  <si>
    <t>Debt Disclosure [Abstract]</t>
  </si>
  <si>
    <t>NOTE 6 – NOTE PAYABLE As of June 30, 2018, and December 31, 2017,
the Company has a note payable balance of $13,101 and $-, respectively.</t>
  </si>
  <si>
    <t>Convertible Note Payable</t>
  </si>
  <si>
    <t>NOTE 7 – CONVERTIBLE NOTE PAYABLE On March 5, 2018, the Company entered into
a convertible promissory note. The funding to the Company is in tranches. On March 5, 2018, the Company received the first tranche
of $48,697. The Company received $24,395 during the 3 months ended June 30, 2018. The Company will receive total funding of $106,092.
The note and interest of $28,601 are due on March 5, 2019. The note is convertible into common stock at a price of 65% of the lowest
three trading prices during the ten days prior to conversion. The Company recorded a debt discount and derivative
liability related to the variable conversion feature of the note. For the period ended June 30, 2018, the Company recorded amortization
of the note discount of $9,995. The note balance was $73,092, less a discount of $44,491, at June 30, 2018.</t>
  </si>
  <si>
    <t>Related Party Transactions</t>
  </si>
  <si>
    <t>Related Party Transactions [Abstract]</t>
  </si>
  <si>
    <t>NOTE 8 – RELATED PARTY TRANSACTIONS The majority shareholder and director and officer
of the Company has receivables due from him of $11,333 and $11,333 as of June 30, 2018 and December 31, 2017, respectively. The sole director and officer is the owner
of M &amp; M (see Note 3) which leases the Haltom City, Texas facility to the Company. The monthly lease payment is currently $6,500.
The Company incurred rent expense of $39,000 and $32,651, respectively, to M &amp; M for the six months ended June 30, 2018 and
2017, respectively. The Company has accounts payable to M&amp;M
of $- and $23,978 as of June 30, 2018 and December 31, 2017, respectively. The Company has been provided office space
by its chief executive officer, Ardell Mees, at no cost. Management has determined that such cost is nominal and did not recognize
the rent expense in its financial statements. As of June 30, 2018, and December 31, 2017,
a related party advanced the Company $152,766 and $0, respectively. The amounts are non-interest bearing and payable upon demand. Employment Agreement On January 3, 2017, the Company executed a
two-year employment agreement with Ardell D. Mees, the Company’s Chief Executive Officer and Chief Financial Officer. As
compensation for services, Mr. Mees is to receive an annual base salary of $72,000. The amount payable to Mr. Mees at June 30,
2018 and December 31, 2017 was $119,132 and $0 respectively.</t>
  </si>
  <si>
    <t>Stockholders' Equity</t>
  </si>
  <si>
    <t>Equity [Abstract]</t>
  </si>
  <si>
    <t>NOTE 9 – STOCKHOLDERS’ EQUITY Our Articles of Incorporation authorize the
issuance of 800,000,000 shares of common stock and 80,000,000 shares of preferred stock, both $0.001 par value per share. There
were 129,315,500 outstanding shares of common stock at June 30, 2018 and December 31, 2017. There were 2,000,000 and 0 outstanding
shares of preferred stock as of June 30, 2018 and December 31, 2017. Each share of preferred stock has 100 votes per share and
is convertible into 10 shares of common stock. The preferred stock pays dividends equal with common stock and has preferential
liquidation rights to common stock holders.</t>
  </si>
  <si>
    <t>Concentration of Customer</t>
  </si>
  <si>
    <t>Risks and Uncertainties [Abstract]</t>
  </si>
  <si>
    <t>OTE 10 – CONCENTRATION OF CUSTOMER Concentration of Revenue For the six months ended June 30, 2018 and
2017, 1 customer made up 16% and 11% of revenues, respectively. No customers accounted for more than 10% of accounts receivable
as of June 30, 2018 and 2017, respectively.</t>
  </si>
  <si>
    <t>Reverse Acquisition</t>
  </si>
  <si>
    <t>Business Combinations [Abstract]</t>
  </si>
  <si>
    <t xml:space="preserve">NOTE 11 – REVERSE ACQUISITION On April 19, 2018, the Company acquired Just
Right Products, Inc. (“JRP”), a Texas corporation. The acquisition of 100% of JRP from its sole shareholder was through
a stock exchange whereas the Company issued 2,000,000 shares of restricted Series A preferred stock (the “Acquisition Shares”).
Each share of the Series A preferred stock is convertible into ten shares of common stock and each share has 100 votes on a fully
diluted basis. The Acquisition Shares represents 60.8% of voting shares, thus there is a change of voting control. The purchase price was estimated to be $520,000
based on a preliminary valuation of the equity interest of JRP which was transferred to the owners of ADM in the reverse acquisition
(40% of JRP). The purchase price was allocated to the fair value of the assets and liabilities acquired including goodwill of $936,760.
The Company is in the process of finalizing the valuation. The following summarizes the allocation of
the fair values assigned to assets and liabilities assumed:
Amount
Cash $ 8,411
Non-current assets 4,905
Goodwill 936,760
Current liabilities (430,076 )
Total purchase price $ 520,000 </t>
  </si>
  <si>
    <t>Subsequent Events</t>
  </si>
  <si>
    <t>Subsequent Events [Abstract]</t>
  </si>
  <si>
    <t>NOTE 12 – SUBSEQUENT EVENTS The Company has evaluated subsequent events
through the date the financial statements were issued and filed with the Securities and Exchange Commission. The Company has determined
that there are no other such events that warrant disclosure or recognition in the financial statements, except as stated herein.</t>
  </si>
  <si>
    <t>Summary of Significant Accounting Policies (Policies)</t>
  </si>
  <si>
    <t>Basis of Presentation</t>
  </si>
  <si>
    <t>Basis of Presentation The Company prepares its condensed consolidated
financial statements in conformity with generally accepted accounting principles in the United States of America. In the opinion
of management, these interim financial statements contain all adjustments, consisting of normal recurring adjustments necessary
for a fair presentation of financial position and the results of operations for the interim period presented. The results of operations
for interim period are not necessarily indicative of the results to be expected for the full year. Notes to the consolidated financial
statements, which would substantially duplicate the disclosure contained in the audited consolidated financial statements for
the year ended December 31, 2017 contained in the Company’s Form 8-K/A file on August 20, 2018 have been omitted.</t>
  </si>
  <si>
    <t>Principles of Consolidation</t>
  </si>
  <si>
    <t>Principles of Consolidation The accompanying unaudited consolidated financial
statements include all of the accounts of the Company and its wholly-owned subsidiaries, AMD Enterprises and Just Right Products,
Inc., at June 30, 2018. All significant intercompany balances and transactions have been eliminated.</t>
  </si>
  <si>
    <t>Use of Estimates</t>
  </si>
  <si>
    <t>Use of Estimates The preparation of the Consolidated Financial
Statements in accordance with GAAP requires management to make use of certain estimates and assumptions that affect the reported
amounts of assets and liabilities and disclosure of contingent assets and liabilities as of the date of the Consolidated Financial
Statements and the reported amounts of revenue and expenses during the reported periods. The Company bases its estimates on historical
experience and on various other assumptions that management believes are reasonable under the circumstances, the results of which
form the basis for making judgments about carrying values of assets and liabilities that are not readily apparent from other sources.
Actual results could differ from those estimates. Significant estimates are related to allowance for doubtful accounts, the reverse
acquisition and deferred tax valuations.</t>
  </si>
  <si>
    <t>Cash Equivalents</t>
  </si>
  <si>
    <t>Cash Equivalents The Company considers all highly liquid investments
with an original maturity of three months or less when purchased to be cash equivalents. At June 30, 2018 and December 31, 2017,
the Company had no cash equivalents.</t>
  </si>
  <si>
    <t>Derivative Instruments</t>
  </si>
  <si>
    <t>Derivative Instruments Derivatives are measured at their fair value
on the balance sheet. In determining the appropriate fair value, the Company uses the Black-Scholes-Merton option pricing model.
Changes in fair value are recorded in the statements of operations.</t>
  </si>
  <si>
    <t>Fair Value of Financial Instruments</t>
  </si>
  <si>
    <t>Fair Value of Financial Instruments The Company measures its financial assets and
liabilities in accordance with generally accepted accounting principles. For certain of our financial instruments, including cash,
accounts payable, accrued expenses, and short-term loans the carrying amounts approximate fair value due to their short maturities. We follow accounting guidance for financial
and non-financial assets and liabilities. This standard defines fair value, provides guidance for measuring fair value and requires
certain disclosures. This standard does not require any new fair value measurements, but rather applies to all other accounting
pronouncements that require or permit fair value measurements. This guidance does not apply to measurements related to share-based
payments. This guidance discusses valuation techniques, such as the market approach (comparable market prices), the income approach
(present value of future income or cash flow), and the cost approach (cost to replace the service capacity of an asset or replacement
cost). The guidance utilizes a fair value hierarchy that prioritizes the inputs to valuation techniques used to measure fair value
into three broad levels. The following is a brief description of those three levels: Level 1: Observable inputs such as
quoted prices (unadjusted) in active markets for identical assets or liabilities. Level 2: Inputs other than quoted
prices that are observable, either directly or indirectly. These include quoted prices for similar assets or liabilities in active
markets and quoted prices for identical or similar assets or liabilities in markets that are not active. Level 3: Unobservable inputs in which
little or no market data exists, therefore developed using estimates and assumptions developed by us, which reflect those that
a market participant would use. The Company adopted the provisions of FASB
ASC 820 (the “Fair Value Topic”) which defines fair value, establishes a framework for measuring fair value under GAAP,
and expands disclosures about fair value measurements. The Company had no assets or liabilities other
than derivative liabilities measured at fair value on a recurring basis at June 30, 2018. The Company had no assets or liabilities
measured at fair value on a recurring basis at December 31, 2017.</t>
  </si>
  <si>
    <t>Property and Equipment Property and equipment are recorded at cost.
Expenditures for major additions and betterments are capitalized. Maintenance and repairs are charged to operations as incurred.
Depreciation is computed by the straight-line method over the assets estimated useful life of three years for equipment, five
years for automobile, and seven years for furniture and fixtures. Upon sale or retirement of property and equipment, the related
cost and accumulated depreciation are removed from the accounts and any gain or loss is reflected in statements of operations.</t>
  </si>
  <si>
    <t>Goodwill Goodwill represents the excess of purchase
price and related costs over the value assigned to the net tangible assets of businesses acquired. Goodwill is not amortized, but
instead assessed for impairment. The Company performs a qualitative assessment
for each of its reporting units to determine if the two-step process for impairment testing is required. If the Company determines
that it is more likely than not that the fair value of a reporting unit is less than its carrying amount, the Company would then
evaluate the recoverability of goodwill using a two-step impairment test approach at the reporting unit level. In the first step,
the fair value for the reporting unit is compared to its book value including goodwill. In the case that the fair value of the
reporting unit is less than book value, a second step is performed which compares the implied fair value of the reporting unit's
goodwill to the book value of the goodwill. The fair value for the goodwill is determined based on the difference between the
fair values of the reporting unit and the net fair values of the identifiable assets and liabilities of such reporting unit. If
the implied fair value of the goodwill is less than the book value, the difference is recognized as impairment.</t>
  </si>
  <si>
    <t>Impairment of Long-lived Assets</t>
  </si>
  <si>
    <t>Impairment of Long-lived Assets The Company follows paragraph 360-10-05-4 of
the FASB Accounting Standards Codification for its long-lived assets. The Company’s long-lived assets, such as intellectual
property, are required to be reviewed for impairment annually, or whenever events or changes in circumstances indicate that the
carrying amount of the asset may not be recoverable. The Company assesses the recoverability of
its long-lived assets by comparing the projected undiscounted net cash flows associated with the related long-lived asset or group
of long-lived assets over their remaining estimated useful lives against their respective carrying amounts. Impairment, if any,
is based on the excess of the carrying amount over the fair value of those assets. Fair value is generally determined using the
asset’s expected future discounted cash flows or market value, if readily determinable. If long-lived assets are determined
to be recoverable, but the newly determined remaining estimated useful lives are shorter than originally estimated, the net book
values of the long-lived assets are depreciated over the newly determined remaining estimated useful lives. The Company determined that there were no
impairments of long-lived assets at June 30, 2018 and December 31, 2017.</t>
  </si>
  <si>
    <t>Revenue Recognition</t>
  </si>
  <si>
    <t>Revenue Recognition We recognize revenue, net of expected returns
and sales tax, at the time the customer takes possession of merchandise, or when a service is performed. The liability for sales
returns, including the impact to gross profit, is estimated based on historical return levels, and recognized at the transaction
price. We also recognize a return asset, and corresponding adjustment to cost of sales, for our right to recover the goods returned
by the customer, measured at the former carrying amount of the goods, less any expected recovery cost. At each financial reporting
date, we assess our estimates of expected returns, refund liabilities, and return assets. For merchandise sold in one of our stores
or online, tender is accepted at the point of sale. For services, we generally accept tender upon completion of the job. When
we receive payment from customers before the customer has taken possession of the merchandise or the service has been performed,
the amount received is recorded as deferred revenue until the sale or service is complete. Such performance obligations are part
of contracts with expected original durations of three months or less. For merchandise sold to customers to whom we directly extend
credit, collection of tender is typically expected within three months or less from the time of purchase.</t>
  </si>
  <si>
    <t>Cost of Sales</t>
  </si>
  <si>
    <t>Cost of Sales Cost of sales includes the actual cost of
merchandise sold and services performed; the cost of transportation of merchandise from vendors to our distribution network, stores,
or customers; shipping and handling costs from our stores or distribution network to customers; and the operating cost and depreciation
of our sourcing and distribution network and online fulfillment centers.</t>
  </si>
  <si>
    <t>Recently Adopted Accounting Pronouncements</t>
  </si>
  <si>
    <t>Recently Adopted Accounting Pronouncements ASU No. 2014-09. In May 2014, the FASB issued
a new standard related to revenue recognition. Under ASU No. 2014-09, Revenue from Contracts with Customers (Topic 606), revenue
is recognized when a customer obtains control of promised goods or services in an amount that reflects the consideration the entity
expects to receive in exchange for those goods or services. In addition, the standard requires disclosure of the nature, amount,
timing, and uncertainty of revenue and cash flows arising from contracts with customers. On January 1, 2018, we adopted ASU No.
2014-09 using the modified retrospective transition method. The adoption of ASU No. 2014-09 requires that
we recognize our sales return allowance on a gross basis rather than as a net liability. As such, we now recognize (i) a return
asset for the right to recover the goods returned by the customer, measured at the former carrying amount of the goods, less any
expected recovery costs (recorded as an increase to other current assets) and (ii) a return liability for the amount of expected
returns (recorded as an increase to other accrued expenses and a decrease to receivables, net). The effect of the adoption of ASU No. 2014-09
on our consolidated balance sheet as of June 30, 2018 was minimal.</t>
  </si>
  <si>
    <t>Stock-Based Compensation</t>
  </si>
  <si>
    <t>Stock-Based Compensation The Company accounts for stock-based instruments
issued to employees in accordance with ASC Topic 718. ASC Topic 718 requires companies to recognize in the statement of operations
the grant-date fair value of stock options and other equity-based compensation issued to employees. The value of the portion of
an award that is ultimately expected to vest is recognized as an expense over the requisite service periods using the straight-line
attribution method. The Company accounts for non-employee share-based awards in accordance with the measurement and recognition
provisions ASC Topic 505-50. The Company estimates the fair value of stock options at the grant date by using the Black-Scholes
option-pricing model.</t>
  </si>
  <si>
    <t>Net Income (Loss) Per Share</t>
  </si>
  <si>
    <t>Net Income (Loss) per Share The Company computes basic and diluted income
(loss) per share amounts pursuant to section 260-10-45 of the FASB Accounting Standards Codification. Basic loss per share is computed
by dividing net loss available to common shareholders, by the weighted average number of shares of common stock outstanding during
the period, excluding the effects of any potentially dilutive securities. Diluted loss per share is computed by dividing net loss
available to common shareholders by the diluted weighted average number of shares of common stock during the period. The diluted
weighted average number of common shares outstanding is the basic weighted number of shares adjusted as of the first day of the
year for any potentially diluted debt or equity. The dilutive effect of outstanding convertible
securities and preferred stock is reflected in diluted earnings per share by application of the if-converted method. The following is a reconciliation of basic
and diluted earnings (loss) per common share for the six and three months ended June 30, 2018 and 2017:
For the Three Months Ended For the Six Months Ended
June 30, June 30,
2018 2017 2018 2017
Basic earnings (loss) per common share
Numerator:
Net earnings (loss) available to common shareholders $ (11,907 ) $ (14,347 ) $ 11,474 $ (59,500 )
Denominator:
Weighted average common shares outstanding 127,330,217 - 64,016,849 -
Basic earnings (loss) per common share $ (0.00 ) $ (0.00 ) $ 0.00 $ (0.00 )
Diluted earnings (loss) per common share
Numerator:
Net income (loss) available to common shareholders $ (11,907 ) $ (14,347 ) $ 11,474 $ (59,500 )
Add convertible debt interest - - 3,183 -
Net income (loss) available to common shareholders $ 17,357 $ (14,437 ) $ 14,657 $ (59,500 )
Denominator:
Weighted average common shares outstanding 127,330,217 510,000 64,016,849 510,000
Preferred shares - - 20,000,000 -
Convertible debt - - 1,124,492 -
Adjusted weighted average common shares outstanding 148,454,709 510,000 85,141,341 510,000
Diluted earnings (loss) per common share $ (0.00 ) $ (0.03 ) $ 0.00 $ (0.12 ) For the three months ended June 30, 2018 and
the three and six months ended June 30, 2017 fully diluted loss per share excludes preferred stock convertible to 20,000,000 common
shares because their inclusion would have been anti-dilutive.</t>
  </si>
  <si>
    <t>Income Taxes</t>
  </si>
  <si>
    <t>Income Taxes The Company accounts for income taxes in accordance
with FASB ASC 740, “Income Taxes.” Deferred tax assets and liabilities are recognized for the future tax consequences
attributable to temporary differences between the financial statements carrying amounts of existing assets and liabilities and
loss carry-forwards and their respective tax bases. Deferred tax assets and liabilities are measured
using enacted tax rates expected to apply to taxable income (loss) in the years in which those temporary differences are expected
to be recovered or settled. The effect of a change in tax rules on deferred
tax assets and liabilities is recognized in operations in the year of change. A valuation allowance is recorded when it is “more
likely-than-not” that a deferred tax asset will not be realized. Tax benefits of uncertain tax positions are
recognized only if it is more likely than not that the Company will be able to sustain a position taken on an income tax return.
The Company has no liability for uncertain tax positions as of June 30, 2018 and December 31, 2017. Interest and penalties, if
any, related to unrecognized tax benefits would be recognized as interest expense. The Company does not have any accrued interest
or penalties associated with unrecognized tax benefits, nor was any significant interest expense recognized during the periods
ended June 30, 2018 and December 31, 2017. On December 22, 2017, the United States Government
passed new tax legislation that, among other provisions, will lower the corporate tax rate from 35% to 21%. In addition to applying
the new lower corporate tax rate in 2018 and thereafter to any taxable income we may have, the legislation affects the way we
can use and carry forward net operating losses previously accumulated and results in a revaluation of deferred tax assets recorded
on our balance sheet. Given that the deferred tax assets are offset by a full valuation allowance, these changes will have no
net impact on the Company’s financial position and net loss. However, if and when we become profitable, we will receive
a reduced benefit from such deferred tax assets.</t>
  </si>
  <si>
    <t>Segment Information</t>
  </si>
  <si>
    <t>Segment Information In accordance with the provisions of ASC 280-10,
“Disclosures about Segments of an Enterprise and Related Information,” the Company is required to report financial
and descriptive information about its reportable operating segments. The Company does not have any operating segments as of June
30, 2018 and December 31, 2017.</t>
  </si>
  <si>
    <t>Effect of Recent Accounting Pronouncements</t>
  </si>
  <si>
    <t>Effect of Recent Accounting Pronouncements In February 2016, the Financial Accounting
Standards Board (“FASB”) issued an ASU on lease accounting. The ASU requires the lease rights and obligations arising
from lease contracts, including existing and new arrangements, to be recognized as assets and liabilities on the balance sheet.
The ASU is effective for reporting periods beginning after December 15, 2018 with early adoption permitted. While the Company is
still evaluating the ASU, the Company expects the adoption of the ASU not to have a material effect on the Company’s financial
condition due to the Company has no leases in place as of June 30, 2018. The Company has evaluated all other recent
accounting pronouncements and believes that none of them will have a significant effect on the Company’s financial statement.</t>
  </si>
  <si>
    <t>Summary of Significant Accounting Policies (Tables)</t>
  </si>
  <si>
    <t>Schedule of Basic and Diluted Earnings Per Common Share</t>
  </si>
  <si>
    <t>The following is a reconciliation of basic
and diluted earnings (loss) per common share for the six and three months ended June 30, 2018 and 2017:
For the Three Months Ended For the Six Months Ended
June 30, June 30,
2018 2017 2018 2017
Basic earnings (loss) per common share
Numerator:
Net earnings (loss) available to common shareholders $ (11,907 ) $ (14,347 ) $ 11,474 $ (59,500 )
Denominator:
Weighted average common shares outstanding 127,330,217 - 64,016,849 -
Basic earnings (loss) per common share $ (0.00 ) $ (0.00 ) $ 0.00 $ (0.00 )
Diluted earnings (loss) per common share
Numerator:
Net income (loss) available to common shareholders $ (11,907 ) $ (14,347 ) $ 11,474 $ (59,500 )
Add convertible debt interest - - 3,183 -
Net income (loss) available to common shareholders $ 17,357 $ (14,437 ) $ 14,657 $ (59,500 )
Denominator:
Weighted average common shares outstanding 127,330,217 510,000 64,016,849 510,000
Preferred shares - - 20,000,000 -
Convertible debt - - 1,124,492 -
Adjusted weighted average common shares outstanding 148,454,709 510,000 85,141,341 510,000
Diluted earnings (loss) per common share $ (0.00 ) $ (0.03 ) $ 0.00 $ (0.12 )</t>
  </si>
  <si>
    <t>Commitments and Contingencies (Tables)</t>
  </si>
  <si>
    <t>Schedule of Future Minimum Lease Payments</t>
  </si>
  <si>
    <t xml:space="preserve">Future minimum lease payments under these leases
are as follows:
Related Non-related
2018 $ 78,000 $ 67,741
2019 39,000 65,578
Total $ 117,000 $ 133,319 </t>
  </si>
  <si>
    <t>Schedule of Future Minimum Lease Payments Under Capital Leases</t>
  </si>
  <si>
    <t xml:space="preserve">Future minimum lease payments under these capital
leases are as follows:
Non-related
2018 $ 38,161
2019 10,674
Total 48,835
Less amount representing interest -
Present value of minimum lease payments $ 48,835 </t>
  </si>
  <si>
    <t>Property and Equipment (Tables)</t>
  </si>
  <si>
    <t>Schedule of Property and Equipment</t>
  </si>
  <si>
    <t xml:space="preserve">Fixed assets, stated at cost, less accumulated
depreciation at June 30, 2018 and December 31, 2017 consisted of the following:
June 30, 2018 December 31, 2017
Equipment $ 247,280 $ 244,649
Furniture and fixtures 15,330 15,330
Less: accumulated depreciation (159,496 ) (142,718 )
Property and equipment, net $ 103,114 $ 117,261 </t>
  </si>
  <si>
    <t>Reverse Acquisition (Tables)</t>
  </si>
  <si>
    <t>Summary of Assets and Liabilities Assumed</t>
  </si>
  <si>
    <t xml:space="preserve">The following summarizes the allocation of
the fair values assigned to assets and liabilities assumed:
Amount
Cash $ 8,411
Non-current assets 4,905
Goodwill 936,760
Current liabilities (430,076 )
Total purchase price $ 520,000 </t>
  </si>
  <si>
    <t>Organization and Description of Business (Details Narrative) - $ / shares</t>
  </si>
  <si>
    <t>Apr. 19, 2018</t>
  </si>
  <si>
    <t>Jul. 01, 2008</t>
  </si>
  <si>
    <t>May 31, 2013</t>
  </si>
  <si>
    <t>Restricted Series A Preferred Stock [Member]</t>
  </si>
  <si>
    <t>Acquisition percentage of voting shares</t>
  </si>
  <si>
    <t>60.80%</t>
  </si>
  <si>
    <t>ADM Enterprises, Inc [Member]</t>
  </si>
  <si>
    <t>Entity incorporation, date of incorporation</t>
  </si>
  <si>
    <t>Jan. 4,
		2001</t>
  </si>
  <si>
    <t>Just Right Products, Inc [Member]</t>
  </si>
  <si>
    <t>Jan. 17,
		2010</t>
  </si>
  <si>
    <t>Just Right Products, Inc [Member] | Marc Johnson [Member]</t>
  </si>
  <si>
    <t>Acquisition percentage</t>
  </si>
  <si>
    <t>100.00%</t>
  </si>
  <si>
    <t>Just Right Products, Inc [Member] | Marc Johnson [Member] | Restricted Series A Preferred Stock [Member]</t>
  </si>
  <si>
    <t>Issuance of restricted shares</t>
  </si>
  <si>
    <t>Debt conversion description</t>
  </si>
  <si>
    <t>Each share of the Series A preferred stock is convertible into ten shares of common stock and each share has 100 votes on a fully diluted basis.</t>
  </si>
  <si>
    <t>Common Stock [Member]</t>
  </si>
  <si>
    <t>Shares issued for assets acquired</t>
  </si>
  <si>
    <t>Summary of Significant Accounting Policies (Details Narrative) - USD ($)</t>
  </si>
  <si>
    <t>Dec. 22, 2017</t>
  </si>
  <si>
    <t>Cash equivalents</t>
  </si>
  <si>
    <t>Impairments of long-lived assets</t>
  </si>
  <si>
    <t>Corporate tax rate</t>
  </si>
  <si>
    <t>21.00%</t>
  </si>
  <si>
    <t>Income tax examination, description</t>
  </si>
  <si>
    <t>On December 22, 2017, the United States Government passed new tax legislation that, among other provisions, will lower the corporate tax rate from 35% to 21%.</t>
  </si>
  <si>
    <t>Preferred Stock [Member]</t>
  </si>
  <si>
    <t>Potentially dilutive shares outstanding</t>
  </si>
  <si>
    <t>Equipment [Member]</t>
  </si>
  <si>
    <t>Assets estimated useful life</t>
  </si>
  <si>
    <t>3 years</t>
  </si>
  <si>
    <t>Automobile [Member]</t>
  </si>
  <si>
    <t>5 years</t>
  </si>
  <si>
    <t>Furniture and Fixtures [Member]</t>
  </si>
  <si>
    <t>7 years</t>
  </si>
  <si>
    <t>Summary of Significant Accounting Policies - Schedule of Basic and Diluted Earnings Per Common Share (Details) - USD ($)</t>
  </si>
  <si>
    <t>Numerator: Net earnings (loss) available to common shareholders</t>
  </si>
  <si>
    <t>Numerator: Add convertible debt interest</t>
  </si>
  <si>
    <t>Numerator: Net income (loss) available to common shareholders</t>
  </si>
  <si>
    <t>Denominator: Weighted average common shares outstanding, Basic</t>
  </si>
  <si>
    <t>Denominator: Basic earnings (loss) per common share</t>
  </si>
  <si>
    <t>Denominator: Weighted average common shares outstanding, Diluted</t>
  </si>
  <si>
    <t>Denominator: Preferred shares</t>
  </si>
  <si>
    <t>Denominator: Convertible debt</t>
  </si>
  <si>
    <t>Denominator: Adjusted weighted average common shares outstanding, Diluted</t>
  </si>
  <si>
    <t>Denominator: Diluted earnings (loss) per common share</t>
  </si>
  <si>
    <t>Going Concern (Details Narrative) - USD ($)</t>
  </si>
  <si>
    <t>Net income</t>
  </si>
  <si>
    <t>Cash provided by operating activities</t>
  </si>
  <si>
    <t>Working capital deficit</t>
  </si>
  <si>
    <t>Commitments and Contingencies (Details Narrative)</t>
  </si>
  <si>
    <t>Jun. 30, 2018USD ($)ft²</t>
  </si>
  <si>
    <t>Jun. 30, 2017USD ($)</t>
  </si>
  <si>
    <t>Office area | ft²</t>
  </si>
  <si>
    <t>Rent expense</t>
  </si>
  <si>
    <t>Franchise Agreement [Member]</t>
  </si>
  <si>
    <t>Lease expiration date</t>
  </si>
  <si>
    <t>Feb. 29,
		2024</t>
  </si>
  <si>
    <t>Lease renewal term</t>
  </si>
  <si>
    <t>Amount paid under agreement</t>
  </si>
  <si>
    <t>Uniform Supply Agreement [Member]</t>
  </si>
  <si>
    <t>Lease description</t>
  </si>
  <si>
    <t>The Company is obligated to provide a 3% donation to the charter school for each school year. The agreement is for each school year ending through May 31, 2019.</t>
  </si>
  <si>
    <t>Related Party [Member]</t>
  </si>
  <si>
    <t>Haltom City [Member]</t>
  </si>
  <si>
    <t>Jun. 1,
		2020</t>
  </si>
  <si>
    <t>Arlington [Member]</t>
  </si>
  <si>
    <t>Commitments and Contingencies - Schedule of Future Minimum Lease Payments (Details)</t>
  </si>
  <si>
    <t>Jun. 30, 2018USD ($)</t>
  </si>
  <si>
    <t>Related [Member]</t>
  </si>
  <si>
    <t>Total</t>
  </si>
  <si>
    <t>Non-Related [Member]</t>
  </si>
  <si>
    <t>Commitments and Contingencies - Schedule of Future Minimum Lease Payments Under Capital Leases (Details) - Non-Related [Member]</t>
  </si>
  <si>
    <t>Less amount representing interest</t>
  </si>
  <si>
    <t>Present value of minimum lease payments</t>
  </si>
  <si>
    <t>Property and Equipment (Details Narrative) - USD ($)</t>
  </si>
  <si>
    <t>Depreciation expense</t>
  </si>
  <si>
    <t>Property and Equipment - Schedule of Property and Equipment (Details) - USD ($)</t>
  </si>
  <si>
    <t>Less: accumulated depreciation</t>
  </si>
  <si>
    <t>Property and equipment, net</t>
  </si>
  <si>
    <t>Property, Plant and Equipment, Gross</t>
  </si>
  <si>
    <t>Note Payable (Details Narrative) - USD ($)</t>
  </si>
  <si>
    <t>Notes payable</t>
  </si>
  <si>
    <t>Convertible Note Payable (Details Narrative) - USD ($)</t>
  </si>
  <si>
    <t>Mar. 05, 2018</t>
  </si>
  <si>
    <t>Proceeds from convertible promissory note payable</t>
  </si>
  <si>
    <t>Debt instrument due date</t>
  </si>
  <si>
    <t>Mar. 5,
		2019</t>
  </si>
  <si>
    <t>Interest payable</t>
  </si>
  <si>
    <t>Common stock lowest percentage</t>
  </si>
  <si>
    <t>65.00%</t>
  </si>
  <si>
    <t>Amortization of note discount</t>
  </si>
  <si>
    <t>Note balance</t>
  </si>
  <si>
    <t>Debt discount</t>
  </si>
  <si>
    <t>First Tranche [Member]</t>
  </si>
  <si>
    <t>Additional Tranche [Member]</t>
  </si>
  <si>
    <t>Related Party Transactions (Details Narrative) - USD ($)</t>
  </si>
  <si>
    <t>Jan. 03, 2017</t>
  </si>
  <si>
    <t>Due from shareholder and officer</t>
  </si>
  <si>
    <t>Ardell D. Mees [Member]</t>
  </si>
  <si>
    <t>Annual base salary</t>
  </si>
  <si>
    <t>Chief Executive Officer [Member]</t>
  </si>
  <si>
    <t>M &amp; M Real Estate, Inc[Member]</t>
  </si>
  <si>
    <t>Monthly lease payment</t>
  </si>
  <si>
    <t>Stockholders' Equity (Details Narrative) - $ / shares</t>
  </si>
  <si>
    <t>Preferred stock shares voting rights description</t>
  </si>
  <si>
    <t>Each share of preferred stock has 100 votes per share and is convertible into 10 shares of common stock.</t>
  </si>
  <si>
    <t>Number of preferred stock shares converted</t>
  </si>
  <si>
    <t>Concentration of Customer (Details Narrative)</t>
  </si>
  <si>
    <t>Accounts Receivable [Member]</t>
  </si>
  <si>
    <t>Concentration risk percentage</t>
  </si>
  <si>
    <t>10.00%</t>
  </si>
  <si>
    <t>One Customer [Member] | Revenues [Member]</t>
  </si>
  <si>
    <t>16.00%</t>
  </si>
  <si>
    <t>11.00%</t>
  </si>
  <si>
    <t>Reverse Acquisition (Details Narrative) - USD ($)</t>
  </si>
  <si>
    <t>Preferred stock voting rights description</t>
  </si>
  <si>
    <t>Just Right Products, Inc. [Member]</t>
  </si>
  <si>
    <t>Business acqisition, percentage</t>
  </si>
  <si>
    <t>Fair value of the assets and liabilities acquired</t>
  </si>
  <si>
    <t>Just Right Products, Inc. [Member] | Series A Preferred Stock [Member]</t>
  </si>
  <si>
    <t>Number of shares issued</t>
  </si>
  <si>
    <t>40.00%</t>
  </si>
  <si>
    <t>Reverse Acquisition - Summary of Assets and Liabilities Assumed (Details) - USD ($)</t>
  </si>
  <si>
    <t>Non-current assets</t>
  </si>
  <si>
    <t>Total purchase price</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sharedStrings.xml" Type="http://schemas.openxmlformats.org/officeDocument/2006/relationships/sharedStrings"/><Relationship Id="rId40" Target="styles.xml" Type="http://schemas.openxmlformats.org/officeDocument/2006/relationships/styles"/><Relationship Id="rId4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1"/>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588014</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C11" s="5" t="n">
        <v>129315500</v>
      </c>
    </row>
    <row r="12" spans="1:3">
      <c r="A12" s="4" t="s">
        <v>19</v>
      </c>
      <c r="B12" s="6" t="s">
        <v>20</v>
      </c>
    </row>
    <row r="13" spans="1:3">
      <c r="A13" s="4" t="s">
        <v>21</v>
      </c>
      <c r="B13" s="5" t="n">
        <v>201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26</v>
      </c>
      <c r="B1" s="2" t="s">
        <v>1</v>
      </c>
    </row>
    <row r="2" spans="1:2">
      <c r="B2" s="2" t="s">
        <v>2</v>
      </c>
    </row>
    <row r="3" spans="1:2">
      <c r="A3" s="3" t="s">
        <v>127</v>
      </c>
    </row>
    <row r="4" spans="1:2">
      <c r="A4" s="4" t="s">
        <v>126</v>
      </c>
      <c r="B4" s="4" t="s">
        <v>12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29</v>
      </c>
      <c r="B1" s="2" t="s">
        <v>1</v>
      </c>
    </row>
    <row r="2" spans="1:2">
      <c r="B2" s="2" t="s">
        <v>2</v>
      </c>
    </row>
    <row r="3" spans="1:2">
      <c r="A3" s="3" t="s">
        <v>130</v>
      </c>
    </row>
    <row r="4" spans="1:2">
      <c r="A4" s="4" t="s">
        <v>129</v>
      </c>
      <c r="B4" s="4" t="s">
        <v>13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32</v>
      </c>
      <c r="B1" s="2" t="s">
        <v>1</v>
      </c>
    </row>
    <row r="2" spans="1:2">
      <c r="B2" s="2" t="s">
        <v>2</v>
      </c>
    </row>
    <row r="3" spans="1:2">
      <c r="A3" s="3" t="s">
        <v>130</v>
      </c>
    </row>
    <row r="4" spans="1:2">
      <c r="A4" s="4" t="s">
        <v>132</v>
      </c>
      <c r="B4" s="4" t="s">
        <v>13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34</v>
      </c>
      <c r="B1" s="2" t="s">
        <v>1</v>
      </c>
    </row>
    <row r="2" spans="1:2">
      <c r="B2" s="2" t="s">
        <v>2</v>
      </c>
    </row>
    <row r="3" spans="1:2">
      <c r="A3" s="3" t="s">
        <v>135</v>
      </c>
    </row>
    <row r="4" spans="1:2">
      <c r="A4" s="4" t="s">
        <v>134</v>
      </c>
      <c r="B4" s="4" t="s">
        <v>13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37</v>
      </c>
      <c r="B1" s="2" t="s">
        <v>1</v>
      </c>
    </row>
    <row r="2" spans="1:2">
      <c r="B2" s="2" t="s">
        <v>2</v>
      </c>
    </row>
    <row r="3" spans="1:2">
      <c r="A3" s="3" t="s">
        <v>138</v>
      </c>
    </row>
    <row r="4" spans="1:2">
      <c r="A4" s="4" t="s">
        <v>137</v>
      </c>
      <c r="B4" s="4" t="s">
        <v>13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40</v>
      </c>
      <c r="B1" s="2" t="s">
        <v>1</v>
      </c>
    </row>
    <row r="2" spans="1:2">
      <c r="B2" s="2" t="s">
        <v>2</v>
      </c>
    </row>
    <row r="3" spans="1:2">
      <c r="A3" s="3" t="s">
        <v>141</v>
      </c>
    </row>
    <row r="4" spans="1:2">
      <c r="A4" s="4" t="s">
        <v>140</v>
      </c>
      <c r="B4" s="4" t="s">
        <v>14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43</v>
      </c>
      <c r="B1" s="2" t="s">
        <v>1</v>
      </c>
    </row>
    <row r="2" spans="1:2">
      <c r="B2" s="2" t="s">
        <v>2</v>
      </c>
    </row>
    <row r="3" spans="1:2">
      <c r="A3" s="3" t="s">
        <v>144</v>
      </c>
    </row>
    <row r="4" spans="1:2">
      <c r="A4" s="4" t="s">
        <v>143</v>
      </c>
      <c r="B4" s="4" t="s">
        <v>14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46</v>
      </c>
      <c r="B1" s="2" t="s">
        <v>1</v>
      </c>
    </row>
    <row r="2" spans="1:2">
      <c r="B2" s="2" t="s">
        <v>2</v>
      </c>
    </row>
    <row r="3" spans="1:2">
      <c r="A3" s="3" t="s">
        <v>147</v>
      </c>
    </row>
    <row r="4" spans="1:2">
      <c r="A4" s="4" t="s">
        <v>146</v>
      </c>
      <c r="B4" s="4" t="s">
        <v>14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54"/>
    <col customWidth="1" max="2" min="2" width="80"/>
  </cols>
  <sheetData>
    <row r="1" spans="1:2">
      <c r="A1" s="1" t="s">
        <v>149</v>
      </c>
      <c r="B1" s="2" t="s">
        <v>1</v>
      </c>
    </row>
    <row r="2" spans="1:2">
      <c r="B2" s="2" t="s">
        <v>2</v>
      </c>
    </row>
    <row r="3" spans="1:2">
      <c r="A3" s="3" t="s">
        <v>119</v>
      </c>
    </row>
    <row r="4" spans="1:2">
      <c r="A4" s="4" t="s">
        <v>150</v>
      </c>
      <c r="B4" s="4" t="s">
        <v>151</v>
      </c>
    </row>
    <row r="5" spans="1:2">
      <c r="A5" s="4" t="s">
        <v>152</v>
      </c>
      <c r="B5" s="4" t="s">
        <v>153</v>
      </c>
    </row>
    <row r="6" spans="1:2">
      <c r="A6" s="4" t="s">
        <v>154</v>
      </c>
      <c r="B6" s="4" t="s">
        <v>155</v>
      </c>
    </row>
    <row r="7" spans="1:2">
      <c r="A7" s="4" t="s">
        <v>156</v>
      </c>
      <c r="B7" s="4" t="s">
        <v>157</v>
      </c>
    </row>
    <row r="8" spans="1:2">
      <c r="A8" s="4" t="s">
        <v>158</v>
      </c>
      <c r="B8" s="4" t="s">
        <v>159</v>
      </c>
    </row>
    <row r="9" spans="1:2">
      <c r="A9" s="4" t="s">
        <v>160</v>
      </c>
      <c r="B9" s="4" t="s">
        <v>161</v>
      </c>
    </row>
    <row r="10" spans="1:2">
      <c r="A10" s="4" t="s">
        <v>126</v>
      </c>
      <c r="B10" s="4" t="s">
        <v>162</v>
      </c>
    </row>
    <row r="11" spans="1:2">
      <c r="A11" s="4" t="s">
        <v>30</v>
      </c>
      <c r="B11" s="4" t="s">
        <v>163</v>
      </c>
    </row>
    <row r="12" spans="1:2">
      <c r="A12" s="4" t="s">
        <v>164</v>
      </c>
      <c r="B12" s="4" t="s">
        <v>165</v>
      </c>
    </row>
    <row r="13" spans="1:2">
      <c r="A13" s="4" t="s">
        <v>166</v>
      </c>
      <c r="B13" s="4" t="s">
        <v>167</v>
      </c>
    </row>
    <row r="14" spans="1:2">
      <c r="A14" s="4" t="s">
        <v>168</v>
      </c>
      <c r="B14" s="4" t="s">
        <v>169</v>
      </c>
    </row>
    <row r="15" spans="1:2">
      <c r="A15" s="4" t="s">
        <v>170</v>
      </c>
      <c r="B15" s="4" t="s">
        <v>171</v>
      </c>
    </row>
    <row r="16" spans="1:2">
      <c r="A16" s="4" t="s">
        <v>172</v>
      </c>
      <c r="B16" s="4" t="s">
        <v>173</v>
      </c>
    </row>
    <row r="17" spans="1:2">
      <c r="A17" s="4" t="s">
        <v>174</v>
      </c>
      <c r="B17" s="4" t="s">
        <v>175</v>
      </c>
    </row>
    <row r="18" spans="1:2">
      <c r="A18" s="4" t="s">
        <v>176</v>
      </c>
      <c r="B18" s="4" t="s">
        <v>177</v>
      </c>
    </row>
    <row r="19" spans="1:2">
      <c r="A19" s="4" t="s">
        <v>178</v>
      </c>
      <c r="B19" s="4" t="s">
        <v>179</v>
      </c>
    </row>
    <row r="20" spans="1:2">
      <c r="A20" s="4" t="s">
        <v>180</v>
      </c>
      <c r="B20" s="4" t="s">
        <v>18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82</v>
      </c>
      <c r="B1" s="2" t="s">
        <v>1</v>
      </c>
    </row>
    <row r="2" spans="1:2">
      <c r="B2" s="2" t="s">
        <v>2</v>
      </c>
    </row>
    <row r="3" spans="1:2">
      <c r="A3" s="3" t="s">
        <v>119</v>
      </c>
    </row>
    <row r="4" spans="1:2">
      <c r="A4" s="4" t="s">
        <v>183</v>
      </c>
      <c r="B4" s="4" t="s">
        <v>18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v>
      </c>
      <c r="B1" s="2" t="s">
        <v>2</v>
      </c>
      <c r="C1" s="2" t="s">
        <v>23</v>
      </c>
    </row>
    <row r="2" spans="1:3">
      <c r="A2" s="3" t="s">
        <v>24</v>
      </c>
    </row>
    <row r="3" spans="1:3">
      <c r="A3" s="4" t="s">
        <v>25</v>
      </c>
      <c r="B3" s="7" t="n">
        <v>129479</v>
      </c>
      <c r="C3" s="7" t="n">
        <v>45589</v>
      </c>
    </row>
    <row r="4" spans="1:3">
      <c r="A4" s="4" t="s">
        <v>26</v>
      </c>
      <c r="B4" s="5" t="n">
        <v>174191</v>
      </c>
      <c r="C4" s="5" t="n">
        <v>284071</v>
      </c>
    </row>
    <row r="5" spans="1:3">
      <c r="A5" s="4" t="s">
        <v>27</v>
      </c>
      <c r="B5" s="5" t="n">
        <v>13679</v>
      </c>
      <c r="C5" s="5" t="n">
        <v>13679</v>
      </c>
    </row>
    <row r="6" spans="1:3">
      <c r="A6" s="4" t="s">
        <v>28</v>
      </c>
      <c r="B6" s="5" t="n">
        <v>11333</v>
      </c>
      <c r="C6" s="5" t="n">
        <v>11333</v>
      </c>
    </row>
    <row r="7" spans="1:3">
      <c r="A7" s="4" t="s">
        <v>29</v>
      </c>
      <c r="B7" s="5" t="n">
        <v>328682</v>
      </c>
      <c r="C7" s="5" t="n">
        <v>354672</v>
      </c>
    </row>
    <row r="8" spans="1:3">
      <c r="A8" s="4" t="s">
        <v>30</v>
      </c>
      <c r="B8" s="5" t="n">
        <v>936760</v>
      </c>
      <c r="C8" s="4" t="s">
        <v>31</v>
      </c>
    </row>
    <row r="9" spans="1:3">
      <c r="A9" s="4" t="s">
        <v>32</v>
      </c>
      <c r="B9" s="5" t="n">
        <v>103114</v>
      </c>
      <c r="C9" s="5" t="n">
        <v>117261</v>
      </c>
    </row>
    <row r="10" spans="1:3">
      <c r="A10" s="4" t="s">
        <v>33</v>
      </c>
      <c r="B10" s="5" t="n">
        <v>1368556</v>
      </c>
      <c r="C10" s="5" t="n">
        <v>471933</v>
      </c>
    </row>
    <row r="11" spans="1:3">
      <c r="A11" s="3" t="s">
        <v>34</v>
      </c>
    </row>
    <row r="12" spans="1:3">
      <c r="A12" s="4" t="s">
        <v>35</v>
      </c>
      <c r="B12" s="5" t="n">
        <v>28601</v>
      </c>
      <c r="C12" s="4" t="s">
        <v>31</v>
      </c>
    </row>
    <row r="13" spans="1:3">
      <c r="A13" s="4" t="s">
        <v>36</v>
      </c>
      <c r="B13" s="5" t="n">
        <v>4488</v>
      </c>
      <c r="C13" s="4" t="s">
        <v>31</v>
      </c>
    </row>
    <row r="14" spans="1:3">
      <c r="A14" s="4" t="s">
        <v>37</v>
      </c>
      <c r="B14" s="5" t="n">
        <v>38161</v>
      </c>
      <c r="C14" s="5" t="n">
        <v>47378</v>
      </c>
    </row>
    <row r="15" spans="1:3">
      <c r="A15" s="4" t="s">
        <v>38</v>
      </c>
      <c r="B15" s="5" t="n">
        <v>56515</v>
      </c>
      <c r="C15" s="5" t="n">
        <v>78551</v>
      </c>
    </row>
    <row r="16" spans="1:3">
      <c r="A16" s="4" t="s">
        <v>39</v>
      </c>
      <c r="B16" s="4" t="s">
        <v>31</v>
      </c>
      <c r="C16" s="5" t="n">
        <v>23978</v>
      </c>
    </row>
    <row r="17" spans="1:3">
      <c r="A17" s="4" t="s">
        <v>40</v>
      </c>
      <c r="B17" s="5" t="n">
        <v>289065</v>
      </c>
      <c r="C17" s="5" t="n">
        <v>100787</v>
      </c>
    </row>
    <row r="18" spans="1:3">
      <c r="A18" s="4" t="s">
        <v>41</v>
      </c>
      <c r="B18" s="5" t="n">
        <v>152766</v>
      </c>
      <c r="C18" s="4" t="s">
        <v>31</v>
      </c>
    </row>
    <row r="19" spans="1:3">
      <c r="A19" s="4" t="s">
        <v>42</v>
      </c>
      <c r="B19" s="5" t="n">
        <v>33500</v>
      </c>
      <c r="C19" s="5" t="n">
        <v>33500</v>
      </c>
    </row>
    <row r="20" spans="1:3">
      <c r="A20" s="4" t="s">
        <v>43</v>
      </c>
      <c r="B20" s="5" t="n">
        <v>53644</v>
      </c>
      <c r="C20" s="4" t="s">
        <v>31</v>
      </c>
    </row>
    <row r="21" spans="1:3">
      <c r="A21" s="4" t="s">
        <v>44</v>
      </c>
      <c r="B21" s="5" t="n">
        <v>656740</v>
      </c>
      <c r="C21" s="5" t="n">
        <v>284194</v>
      </c>
    </row>
    <row r="22" spans="1:3">
      <c r="A22" s="3" t="s">
        <v>45</v>
      </c>
    </row>
    <row r="23" spans="1:3">
      <c r="A23" s="4" t="s">
        <v>46</v>
      </c>
      <c r="B23" s="5" t="n">
        <v>10674</v>
      </c>
      <c r="C23" s="5" t="n">
        <v>26684</v>
      </c>
    </row>
    <row r="24" spans="1:3">
      <c r="A24" s="4" t="s">
        <v>47</v>
      </c>
      <c r="B24" s="5" t="n">
        <v>8613</v>
      </c>
      <c r="C24" s="4" t="s">
        <v>31</v>
      </c>
    </row>
    <row r="25" spans="1:3">
      <c r="A25" s="4" t="s">
        <v>48</v>
      </c>
      <c r="B25" s="5" t="n">
        <v>19287</v>
      </c>
      <c r="C25" s="5" t="n">
        <v>26684</v>
      </c>
    </row>
    <row r="26" spans="1:3">
      <c r="A26" s="4" t="s">
        <v>49</v>
      </c>
      <c r="B26" s="5" t="n">
        <v>676027</v>
      </c>
      <c r="C26" s="5" t="n">
        <v>310878</v>
      </c>
    </row>
    <row r="27" spans="1:3">
      <c r="A27" s="4" t="s">
        <v>50</v>
      </c>
      <c r="C27" s="4" t="s">
        <v>31</v>
      </c>
    </row>
    <row r="28" spans="1:3">
      <c r="A28" s="3" t="s">
        <v>51</v>
      </c>
    </row>
    <row r="29" spans="1:3">
      <c r="A29" s="4" t="s">
        <v>52</v>
      </c>
      <c r="B29" s="5" t="n">
        <v>2000</v>
      </c>
      <c r="C29" s="4" t="s">
        <v>31</v>
      </c>
    </row>
    <row r="30" spans="1:3">
      <c r="A30" s="4" t="s">
        <v>53</v>
      </c>
      <c r="B30" s="5" t="n">
        <v>128745</v>
      </c>
      <c r="C30" s="4" t="s">
        <v>31</v>
      </c>
    </row>
    <row r="31" spans="1:3">
      <c r="A31" s="4" t="s">
        <v>54</v>
      </c>
      <c r="B31" s="4" t="s">
        <v>31</v>
      </c>
      <c r="C31" s="5" t="n">
        <v>5100</v>
      </c>
    </row>
    <row r="32" spans="1:3">
      <c r="A32" s="4" t="s">
        <v>55</v>
      </c>
      <c r="B32" s="5" t="n">
        <v>471155</v>
      </c>
      <c r="C32" s="5" t="n">
        <v>76800</v>
      </c>
    </row>
    <row r="33" spans="1:3">
      <c r="A33" s="4" t="s">
        <v>56</v>
      </c>
      <c r="B33" s="5" t="n">
        <v>90629</v>
      </c>
      <c r="C33" s="5" t="n">
        <v>79155</v>
      </c>
    </row>
    <row r="34" spans="1:3">
      <c r="A34" s="4" t="s">
        <v>57</v>
      </c>
      <c r="B34" s="5" t="n">
        <v>692529</v>
      </c>
      <c r="C34" s="5" t="n">
        <v>161055</v>
      </c>
    </row>
    <row r="35" spans="1:3">
      <c r="A35" s="4" t="s">
        <v>58</v>
      </c>
      <c r="B35" s="7" t="n">
        <v>1368556</v>
      </c>
      <c r="C35" s="7" t="n">
        <v>47193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3"/>
    <col customWidth="1" max="2" min="2" width="80"/>
  </cols>
  <sheetData>
    <row r="1" spans="1:2">
      <c r="A1" s="1" t="s">
        <v>185</v>
      </c>
      <c r="B1" s="2" t="s">
        <v>1</v>
      </c>
    </row>
    <row r="2" spans="1:2">
      <c r="B2" s="2" t="s">
        <v>2</v>
      </c>
    </row>
    <row r="3" spans="1:2">
      <c r="A3" s="3" t="s">
        <v>124</v>
      </c>
    </row>
    <row r="4" spans="1:2">
      <c r="A4" s="4" t="s">
        <v>186</v>
      </c>
      <c r="B4" s="4" t="s">
        <v>187</v>
      </c>
    </row>
    <row r="5" spans="1:2">
      <c r="A5" s="4" t="s">
        <v>188</v>
      </c>
      <c r="B5" s="4" t="s">
        <v>18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90</v>
      </c>
      <c r="B1" s="2" t="s">
        <v>1</v>
      </c>
    </row>
    <row r="2" spans="1:2">
      <c r="B2" s="2" t="s">
        <v>2</v>
      </c>
    </row>
    <row r="3" spans="1:2">
      <c r="A3" s="3" t="s">
        <v>127</v>
      </c>
    </row>
    <row r="4" spans="1:2">
      <c r="A4" s="4" t="s">
        <v>191</v>
      </c>
      <c r="B4" s="4" t="s">
        <v>19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93</v>
      </c>
      <c r="B1" s="2" t="s">
        <v>1</v>
      </c>
    </row>
    <row r="2" spans="1:2">
      <c r="B2" s="2" t="s">
        <v>2</v>
      </c>
    </row>
    <row r="3" spans="1:2">
      <c r="A3" s="3" t="s">
        <v>144</v>
      </c>
    </row>
    <row r="4" spans="1:2">
      <c r="A4" s="4" t="s">
        <v>194</v>
      </c>
      <c r="B4" s="4" t="s">
        <v>19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6"/>
    <col customWidth="1" max="5" min="5" width="14"/>
    <col customWidth="1" max="6" min="6" width="13"/>
  </cols>
  <sheetData>
    <row r="1" spans="1:6">
      <c r="A1" s="1" t="s">
        <v>196</v>
      </c>
      <c r="B1" s="2" t="s">
        <v>197</v>
      </c>
      <c r="C1" s="2" t="s">
        <v>198</v>
      </c>
      <c r="D1" s="2" t="s">
        <v>2</v>
      </c>
      <c r="E1" s="2" t="s">
        <v>23</v>
      </c>
      <c r="F1" s="2" t="s">
        <v>199</v>
      </c>
    </row>
    <row r="2" spans="1:6">
      <c r="A2" s="4" t="s">
        <v>65</v>
      </c>
      <c r="D2" s="5" t="n">
        <v>800000000</v>
      </c>
      <c r="E2" s="5" t="n">
        <v>800000000</v>
      </c>
      <c r="F2" s="5" t="n">
        <v>800000000</v>
      </c>
    </row>
    <row r="3" spans="1:6">
      <c r="A3" s="4" t="s">
        <v>64</v>
      </c>
      <c r="D3" s="8" t="n">
        <v>0.001</v>
      </c>
      <c r="E3" s="8" t="n">
        <v>0.001</v>
      </c>
      <c r="F3" s="8" t="n">
        <v>0.001</v>
      </c>
    </row>
    <row r="4" spans="1:6">
      <c r="A4" s="4" t="s">
        <v>62</v>
      </c>
      <c r="D4" s="5" t="n">
        <v>80000000</v>
      </c>
      <c r="E4" s="5" t="n">
        <v>80000000</v>
      </c>
      <c r="F4" s="5" t="n">
        <v>80000000</v>
      </c>
    </row>
    <row r="5" spans="1:6">
      <c r="A5" s="4" t="s">
        <v>61</v>
      </c>
      <c r="D5" s="8" t="n">
        <v>0.001</v>
      </c>
      <c r="E5" s="8" t="n">
        <v>0.001</v>
      </c>
      <c r="F5" s="8" t="n">
        <v>0.001</v>
      </c>
    </row>
    <row r="6" spans="1:6">
      <c r="A6" s="4" t="s">
        <v>200</v>
      </c>
    </row>
    <row r="7" spans="1:6">
      <c r="A7" s="4" t="s">
        <v>201</v>
      </c>
      <c r="B7" s="4" t="s">
        <v>202</v>
      </c>
    </row>
    <row r="8" spans="1:6">
      <c r="A8" s="4" t="s">
        <v>203</v>
      </c>
    </row>
    <row r="9" spans="1:6">
      <c r="A9" s="4" t="s">
        <v>204</v>
      </c>
      <c r="D9" s="4" t="s">
        <v>205</v>
      </c>
    </row>
    <row r="10" spans="1:6">
      <c r="A10" s="4" t="s">
        <v>206</v>
      </c>
    </row>
    <row r="11" spans="1:6">
      <c r="A11" s="4" t="s">
        <v>204</v>
      </c>
      <c r="D11" s="4" t="s">
        <v>207</v>
      </c>
    </row>
    <row r="12" spans="1:6">
      <c r="A12" s="4" t="s">
        <v>208</v>
      </c>
    </row>
    <row r="13" spans="1:6">
      <c r="A13" s="4" t="s">
        <v>209</v>
      </c>
      <c r="B13" s="4" t="s">
        <v>210</v>
      </c>
    </row>
    <row r="14" spans="1:6">
      <c r="A14" s="4" t="s">
        <v>211</v>
      </c>
    </row>
    <row r="15" spans="1:6">
      <c r="A15" s="4" t="s">
        <v>212</v>
      </c>
      <c r="B15" s="5" t="n">
        <v>2000000</v>
      </c>
    </row>
    <row r="16" spans="1:6">
      <c r="A16" s="4" t="s">
        <v>213</v>
      </c>
      <c r="B16" s="4" t="s">
        <v>214</v>
      </c>
    </row>
    <row r="17" spans="1:6">
      <c r="A17" s="4" t="s">
        <v>215</v>
      </c>
    </row>
    <row r="18" spans="1:6">
      <c r="A18" s="4" t="s">
        <v>216</v>
      </c>
      <c r="C18" s="5" t="n">
        <v>10000000</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outlineLevelCol="0"/>
  <cols>
    <col customWidth="1" max="1" min="1" width="73"/>
    <col customWidth="1" max="2" min="2" width="80"/>
    <col customWidth="1" max="3" min="3" width="14"/>
    <col customWidth="1" max="4" min="4" width="14"/>
    <col customWidth="1" max="5" min="5" width="14"/>
    <col customWidth="1" max="6" min="6" width="14"/>
    <col customWidth="1" max="7" min="7" width="14"/>
  </cols>
  <sheetData>
    <row r="1" spans="1:7">
      <c r="A1" s="1" t="s">
        <v>217</v>
      </c>
      <c r="B1" s="2" t="s">
        <v>218</v>
      </c>
      <c r="C1" s="2" t="s">
        <v>2</v>
      </c>
      <c r="D1" s="2" t="s">
        <v>74</v>
      </c>
      <c r="E1" s="2" t="s">
        <v>2</v>
      </c>
      <c r="F1" s="2" t="s">
        <v>74</v>
      </c>
      <c r="G1" s="2" t="s">
        <v>23</v>
      </c>
    </row>
    <row r="2" spans="1:7">
      <c r="A2" s="4" t="s">
        <v>219</v>
      </c>
      <c r="C2" s="4" t="s">
        <v>31</v>
      </c>
      <c r="E2" s="4" t="s">
        <v>31</v>
      </c>
      <c r="G2" s="4" t="s">
        <v>31</v>
      </c>
    </row>
    <row r="3" spans="1:7">
      <c r="A3" s="4" t="s">
        <v>220</v>
      </c>
      <c r="E3" s="4" t="s">
        <v>31</v>
      </c>
    </row>
    <row r="4" spans="1:7">
      <c r="A4" s="4" t="s">
        <v>221</v>
      </c>
      <c r="B4" s="4" t="s">
        <v>222</v>
      </c>
    </row>
    <row r="5" spans="1:7">
      <c r="A5" s="4" t="s">
        <v>223</v>
      </c>
      <c r="B5" s="4" t="s">
        <v>224</v>
      </c>
    </row>
    <row r="6" spans="1:7">
      <c r="A6" s="4" t="s">
        <v>225</v>
      </c>
    </row>
    <row r="7" spans="1:7">
      <c r="A7" s="4" t="s">
        <v>226</v>
      </c>
      <c r="C7" s="5" t="n">
        <v>20000000</v>
      </c>
      <c r="D7" s="5" t="n">
        <v>20000000</v>
      </c>
      <c r="E7" s="5" t="n">
        <v>20000000</v>
      </c>
      <c r="F7" s="5" t="n">
        <v>20000000</v>
      </c>
    </row>
    <row r="8" spans="1:7">
      <c r="A8" s="4" t="s">
        <v>227</v>
      </c>
    </row>
    <row r="9" spans="1:7">
      <c r="A9" s="4" t="s">
        <v>228</v>
      </c>
      <c r="E9" s="4" t="s">
        <v>229</v>
      </c>
    </row>
    <row r="10" spans="1:7">
      <c r="A10" s="4" t="s">
        <v>230</v>
      </c>
    </row>
    <row r="11" spans="1:7">
      <c r="A11" s="4" t="s">
        <v>228</v>
      </c>
      <c r="E11" s="4" t="s">
        <v>231</v>
      </c>
    </row>
    <row r="12" spans="1:7">
      <c r="A12" s="4" t="s">
        <v>232</v>
      </c>
    </row>
    <row r="13" spans="1:7">
      <c r="A13" s="4" t="s">
        <v>228</v>
      </c>
      <c r="E13" s="4" t="s">
        <v>233</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34</v>
      </c>
      <c r="B1" s="2" t="s">
        <v>73</v>
      </c>
      <c r="D1" s="2" t="s">
        <v>1</v>
      </c>
    </row>
    <row r="2" spans="1:5">
      <c r="B2" s="2" t="s">
        <v>2</v>
      </c>
      <c r="C2" s="2" t="s">
        <v>74</v>
      </c>
      <c r="D2" s="2" t="s">
        <v>2</v>
      </c>
      <c r="E2" s="2" t="s">
        <v>74</v>
      </c>
    </row>
    <row r="3" spans="1:5">
      <c r="A3" s="3" t="s">
        <v>119</v>
      </c>
    </row>
    <row r="4" spans="1:5">
      <c r="A4" s="4" t="s">
        <v>235</v>
      </c>
      <c r="B4" s="7" t="n">
        <v>-11907</v>
      </c>
      <c r="C4" s="7" t="n">
        <v>-14347</v>
      </c>
      <c r="D4" s="7" t="n">
        <v>11474</v>
      </c>
      <c r="E4" s="7" t="n">
        <v>-59500</v>
      </c>
    </row>
    <row r="5" spans="1:5">
      <c r="A5" s="4" t="s">
        <v>236</v>
      </c>
      <c r="B5" s="4" t="s">
        <v>31</v>
      </c>
      <c r="C5" s="4" t="s">
        <v>31</v>
      </c>
      <c r="D5" s="5" t="n">
        <v>3183</v>
      </c>
      <c r="E5" s="4" t="s">
        <v>31</v>
      </c>
    </row>
    <row r="6" spans="1:5">
      <c r="A6" s="4" t="s">
        <v>237</v>
      </c>
      <c r="B6" s="7" t="n">
        <v>17357</v>
      </c>
      <c r="C6" s="7" t="n">
        <v>-14437</v>
      </c>
      <c r="D6" s="7" t="n">
        <v>14657</v>
      </c>
      <c r="E6" s="7" t="n">
        <v>-59500</v>
      </c>
    </row>
    <row r="7" spans="1:5">
      <c r="A7" s="4" t="s">
        <v>238</v>
      </c>
      <c r="B7" s="5" t="n">
        <v>127330217</v>
      </c>
      <c r="C7" s="4" t="s">
        <v>31</v>
      </c>
      <c r="D7" s="5" t="n">
        <v>64016849</v>
      </c>
      <c r="E7" s="4" t="s">
        <v>31</v>
      </c>
    </row>
    <row r="8" spans="1:5">
      <c r="A8" s="4" t="s">
        <v>239</v>
      </c>
      <c r="B8" s="7" t="n">
        <v>0</v>
      </c>
      <c r="C8" s="7" t="n">
        <v>0</v>
      </c>
      <c r="D8" s="7" t="n">
        <v>0</v>
      </c>
      <c r="E8" s="7" t="n">
        <v>0</v>
      </c>
    </row>
    <row r="9" spans="1:5">
      <c r="A9" s="4" t="s">
        <v>240</v>
      </c>
      <c r="B9" s="5" t="n">
        <v>127330217</v>
      </c>
      <c r="C9" s="5" t="n">
        <v>510000</v>
      </c>
      <c r="D9" s="5" t="n">
        <v>64016849</v>
      </c>
      <c r="E9" s="5" t="n">
        <v>510000</v>
      </c>
    </row>
    <row r="10" spans="1:5">
      <c r="A10" s="4" t="s">
        <v>241</v>
      </c>
      <c r="B10" s="4" t="s">
        <v>31</v>
      </c>
      <c r="C10" s="4" t="s">
        <v>31</v>
      </c>
      <c r="D10" s="5" t="n">
        <v>20000000</v>
      </c>
      <c r="E10" s="4" t="s">
        <v>31</v>
      </c>
    </row>
    <row r="11" spans="1:5">
      <c r="A11" s="4" t="s">
        <v>242</v>
      </c>
      <c r="B11" s="4" t="s">
        <v>31</v>
      </c>
      <c r="C11" s="4" t="s">
        <v>31</v>
      </c>
      <c r="D11" s="5" t="n">
        <v>1124492</v>
      </c>
      <c r="E11" s="4" t="s">
        <v>31</v>
      </c>
    </row>
    <row r="12" spans="1:5">
      <c r="A12" s="4" t="s">
        <v>243</v>
      </c>
      <c r="B12" s="5" t="n">
        <v>148454709</v>
      </c>
      <c r="C12" s="5" t="n">
        <v>510000</v>
      </c>
      <c r="D12" s="5" t="n">
        <v>85141341</v>
      </c>
      <c r="E12" s="5" t="n">
        <v>510000</v>
      </c>
    </row>
    <row r="13" spans="1:5">
      <c r="A13" s="4" t="s">
        <v>244</v>
      </c>
      <c r="B13" s="7" t="n">
        <v>0</v>
      </c>
      <c r="C13" s="9" t="n">
        <v>-0.03</v>
      </c>
      <c r="D13" s="7" t="n">
        <v>0</v>
      </c>
      <c r="E13" s="9" t="n">
        <v>-0.12</v>
      </c>
    </row>
  </sheetData>
  <mergeCells count="3">
    <mergeCell ref="A1:A2"/>
    <mergeCell ref="B1:C1"/>
    <mergeCell ref="D1:E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245</v>
      </c>
      <c r="B1" s="2" t="s">
        <v>73</v>
      </c>
      <c r="D1" s="2" t="s">
        <v>1</v>
      </c>
    </row>
    <row r="2" spans="1:6">
      <c r="B2" s="2" t="s">
        <v>2</v>
      </c>
      <c r="C2" s="2" t="s">
        <v>74</v>
      </c>
      <c r="D2" s="2" t="s">
        <v>2</v>
      </c>
      <c r="E2" s="2" t="s">
        <v>74</v>
      </c>
      <c r="F2" s="2" t="s">
        <v>23</v>
      </c>
    </row>
    <row r="3" spans="1:6">
      <c r="A3" s="3" t="s">
        <v>116</v>
      </c>
    </row>
    <row r="4" spans="1:6">
      <c r="A4" s="4" t="s">
        <v>246</v>
      </c>
      <c r="B4" s="7" t="n">
        <v>-11907</v>
      </c>
      <c r="C4" s="7" t="n">
        <v>-14347</v>
      </c>
      <c r="D4" s="7" t="n">
        <v>11474</v>
      </c>
      <c r="E4" s="7" t="n">
        <v>-59500</v>
      </c>
    </row>
    <row r="5" spans="1:6">
      <c r="A5" s="4" t="s">
        <v>247</v>
      </c>
      <c r="D5" s="5" t="n">
        <v>75966</v>
      </c>
      <c r="E5" s="7" t="n">
        <v>64946</v>
      </c>
    </row>
    <row r="6" spans="1:6">
      <c r="A6" s="4" t="s">
        <v>248</v>
      </c>
      <c r="B6" s="5" t="n">
        <v>328058</v>
      </c>
      <c r="D6" s="5" t="n">
        <v>328058</v>
      </c>
    </row>
    <row r="7" spans="1:6">
      <c r="A7" s="4" t="s">
        <v>51</v>
      </c>
      <c r="B7" s="5" t="n">
        <v>692529</v>
      </c>
      <c r="D7" s="5" t="n">
        <v>692529</v>
      </c>
      <c r="F7" s="7" t="n">
        <v>161055</v>
      </c>
    </row>
    <row r="8" spans="1:6">
      <c r="A8" s="4" t="s">
        <v>56</v>
      </c>
      <c r="B8" s="7" t="n">
        <v>90629</v>
      </c>
      <c r="D8" s="7" t="n">
        <v>90629</v>
      </c>
      <c r="F8" s="7" t="n">
        <v>79155</v>
      </c>
    </row>
  </sheetData>
  <mergeCells count="3">
    <mergeCell ref="A1:A2"/>
    <mergeCell ref="B1:C1"/>
    <mergeCell ref="D1:E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50"/>
    <col customWidth="1" max="2" min="2" width="80"/>
    <col customWidth="1" max="3" min="3" width="21"/>
  </cols>
  <sheetData>
    <row r="1" spans="1:3">
      <c r="A1" s="1" t="s">
        <v>249</v>
      </c>
      <c r="B1" s="2" t="s">
        <v>1</v>
      </c>
    </row>
    <row r="2" spans="1:3">
      <c r="B2" s="2" t="s">
        <v>250</v>
      </c>
      <c r="C2" s="2" t="s">
        <v>251</v>
      </c>
    </row>
    <row r="3" spans="1:3">
      <c r="A3" s="4" t="s">
        <v>252</v>
      </c>
      <c r="B3" s="5" t="n">
        <v>550</v>
      </c>
    </row>
    <row r="4" spans="1:3">
      <c r="A4" s="4" t="s">
        <v>253</v>
      </c>
      <c r="B4" s="7" t="n">
        <v>82810</v>
      </c>
      <c r="C4" s="7" t="n">
        <v>48980</v>
      </c>
    </row>
    <row r="5" spans="1:3">
      <c r="A5" s="4" t="s">
        <v>254</v>
      </c>
    </row>
    <row r="6" spans="1:3">
      <c r="A6" s="4" t="s">
        <v>255</v>
      </c>
      <c r="B6" s="4" t="s">
        <v>256</v>
      </c>
    </row>
    <row r="7" spans="1:3">
      <c r="A7" s="4" t="s">
        <v>257</v>
      </c>
      <c r="B7" s="4" t="s">
        <v>231</v>
      </c>
    </row>
    <row r="8" spans="1:3">
      <c r="A8" s="4" t="s">
        <v>258</v>
      </c>
      <c r="B8" s="7" t="n">
        <v>7014</v>
      </c>
      <c r="C8" s="5" t="n">
        <v>5935</v>
      </c>
    </row>
    <row r="9" spans="1:3">
      <c r="A9" s="4" t="s">
        <v>259</v>
      </c>
    </row>
    <row r="10" spans="1:3">
      <c r="A10" s="4" t="s">
        <v>258</v>
      </c>
      <c r="B10" s="7" t="n">
        <v>3287</v>
      </c>
      <c r="C10" s="5" t="n">
        <v>4210</v>
      </c>
    </row>
    <row r="11" spans="1:3">
      <c r="A11" s="4" t="s">
        <v>260</v>
      </c>
      <c r="B11" s="4" t="s">
        <v>261</v>
      </c>
    </row>
    <row r="12" spans="1:3">
      <c r="A12" s="4" t="s">
        <v>262</v>
      </c>
    </row>
    <row r="13" spans="1:3">
      <c r="A13" s="4" t="s">
        <v>253</v>
      </c>
      <c r="B13" s="7" t="n">
        <v>39000</v>
      </c>
      <c r="C13" s="7" t="n">
        <v>32651</v>
      </c>
    </row>
    <row r="14" spans="1:3">
      <c r="A14" s="4" t="s">
        <v>263</v>
      </c>
    </row>
    <row r="15" spans="1:3">
      <c r="A15" s="4" t="s">
        <v>252</v>
      </c>
      <c r="B15" s="5" t="n">
        <v>18000</v>
      </c>
    </row>
    <row r="16" spans="1:3">
      <c r="A16" s="4" t="s">
        <v>255</v>
      </c>
      <c r="B16" s="4" t="s">
        <v>264</v>
      </c>
    </row>
    <row r="17" spans="1:3">
      <c r="A17" s="4" t="s">
        <v>265</v>
      </c>
    </row>
    <row r="18" spans="1:3">
      <c r="A18" s="4" t="s">
        <v>252</v>
      </c>
      <c r="B18" s="5" t="n">
        <v>6000</v>
      </c>
    </row>
    <row r="19" spans="1:3">
      <c r="A19" s="4" t="s">
        <v>255</v>
      </c>
      <c r="B19" s="4" t="s">
        <v>264</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266</v>
      </c>
      <c r="B1" s="2" t="s">
        <v>267</v>
      </c>
    </row>
    <row r="2" spans="1:2">
      <c r="A2" s="4" t="s">
        <v>268</v>
      </c>
    </row>
    <row r="3" spans="1:2">
      <c r="A3" s="5" t="n">
        <v>2018</v>
      </c>
      <c r="B3" s="7" t="n">
        <v>78000</v>
      </c>
    </row>
    <row r="4" spans="1:2">
      <c r="A4" s="5" t="n">
        <v>2019</v>
      </c>
      <c r="B4" s="5" t="n">
        <v>39000</v>
      </c>
    </row>
    <row r="5" spans="1:2">
      <c r="A5" s="4" t="s">
        <v>269</v>
      </c>
      <c r="B5" s="5" t="n">
        <v>117000</v>
      </c>
    </row>
    <row r="6" spans="1:2">
      <c r="A6" s="4" t="s">
        <v>270</v>
      </c>
    </row>
    <row r="7" spans="1:2">
      <c r="A7" s="5" t="n">
        <v>2018</v>
      </c>
      <c r="B7" s="5" t="n">
        <v>67741</v>
      </c>
    </row>
    <row r="8" spans="1:2">
      <c r="A8" s="5" t="n">
        <v>2019</v>
      </c>
      <c r="B8" s="5" t="n">
        <v>65578</v>
      </c>
    </row>
    <row r="9" spans="1:2">
      <c r="A9" s="4" t="s">
        <v>269</v>
      </c>
      <c r="B9" s="7" t="n">
        <v>133319</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271</v>
      </c>
      <c r="B1" s="2" t="s">
        <v>267</v>
      </c>
    </row>
    <row r="2" spans="1:2">
      <c r="A2" s="5" t="n">
        <v>2018</v>
      </c>
      <c r="B2" s="7" t="n">
        <v>38161</v>
      </c>
    </row>
    <row r="3" spans="1:2">
      <c r="A3" s="5" t="n">
        <v>2019</v>
      </c>
      <c r="B3" s="5" t="n">
        <v>10674</v>
      </c>
    </row>
    <row r="4" spans="1:2">
      <c r="A4" s="4" t="s">
        <v>269</v>
      </c>
      <c r="B4" s="5" t="n">
        <v>48835</v>
      </c>
    </row>
    <row r="5" spans="1:2">
      <c r="A5" s="4" t="s">
        <v>272</v>
      </c>
      <c r="B5" s="4" t="s">
        <v>31</v>
      </c>
    </row>
    <row r="6" spans="1:2">
      <c r="A6" s="4" t="s">
        <v>273</v>
      </c>
      <c r="B6" s="7" t="n">
        <v>48835</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59</v>
      </c>
      <c r="B1" s="2" t="s">
        <v>2</v>
      </c>
      <c r="C1" s="2" t="s">
        <v>23</v>
      </c>
    </row>
    <row r="2" spans="1:3">
      <c r="A2" s="3" t="s">
        <v>60</v>
      </c>
    </row>
    <row r="3" spans="1:3">
      <c r="A3" s="4" t="s">
        <v>61</v>
      </c>
      <c r="B3" s="8" t="n">
        <v>0.001</v>
      </c>
      <c r="C3" s="8" t="n">
        <v>0.001</v>
      </c>
    </row>
    <row r="4" spans="1:3">
      <c r="A4" s="4" t="s">
        <v>62</v>
      </c>
      <c r="B4" s="5" t="n">
        <v>80000000</v>
      </c>
      <c r="C4" s="5" t="n">
        <v>80000000</v>
      </c>
    </row>
    <row r="5" spans="1:3">
      <c r="A5" s="4" t="s">
        <v>63</v>
      </c>
      <c r="B5" s="5" t="n">
        <v>2000000</v>
      </c>
      <c r="C5" s="4" t="s">
        <v>31</v>
      </c>
    </row>
    <row r="6" spans="1:3">
      <c r="A6" s="4" t="s">
        <v>64</v>
      </c>
      <c r="B6" s="8" t="n">
        <v>0.001</v>
      </c>
      <c r="C6" s="8" t="n">
        <v>0.001</v>
      </c>
    </row>
    <row r="7" spans="1:3">
      <c r="A7" s="4" t="s">
        <v>65</v>
      </c>
      <c r="B7" s="5" t="n">
        <v>800000000</v>
      </c>
      <c r="C7" s="5" t="n">
        <v>800000000</v>
      </c>
    </row>
    <row r="8" spans="1:3">
      <c r="A8" s="4" t="s">
        <v>66</v>
      </c>
      <c r="B8" s="5" t="n">
        <v>128744997</v>
      </c>
      <c r="C8" s="4" t="s">
        <v>31</v>
      </c>
    </row>
    <row r="9" spans="1:3">
      <c r="A9" s="4" t="s">
        <v>67</v>
      </c>
      <c r="B9" s="5" t="n">
        <v>128744997</v>
      </c>
      <c r="C9" s="4" t="s">
        <v>31</v>
      </c>
    </row>
    <row r="10" spans="1:3">
      <c r="A10" s="4" t="s">
        <v>68</v>
      </c>
      <c r="B10" s="9" t="n">
        <v>0.01</v>
      </c>
      <c r="C10" s="9" t="n">
        <v>0.01</v>
      </c>
    </row>
    <row r="11" spans="1:3">
      <c r="A11" s="4" t="s">
        <v>69</v>
      </c>
      <c r="B11" s="5" t="n">
        <v>1000000</v>
      </c>
      <c r="C11" s="5" t="n">
        <v>1000000</v>
      </c>
    </row>
    <row r="12" spans="1:3">
      <c r="A12" s="4" t="s">
        <v>70</v>
      </c>
      <c r="B12" s="5" t="n">
        <v>0</v>
      </c>
      <c r="C12" s="5" t="n">
        <v>0</v>
      </c>
    </row>
    <row r="13" spans="1:3">
      <c r="A13" s="4" t="s">
        <v>71</v>
      </c>
      <c r="B13" s="5" t="n">
        <v>510000</v>
      </c>
      <c r="C13" s="5" t="n">
        <v>51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3"/>
    <col customWidth="1" max="2" min="2" width="15"/>
    <col customWidth="1" max="3" min="3" width="14"/>
  </cols>
  <sheetData>
    <row r="1" spans="1:3">
      <c r="A1" s="1" t="s">
        <v>274</v>
      </c>
      <c r="B1" s="2" t="s">
        <v>1</v>
      </c>
    </row>
    <row r="2" spans="1:3">
      <c r="B2" s="2" t="s">
        <v>2</v>
      </c>
      <c r="C2" s="2" t="s">
        <v>74</v>
      </c>
    </row>
    <row r="3" spans="1:3">
      <c r="A3" s="3" t="s">
        <v>127</v>
      </c>
    </row>
    <row r="4" spans="1:3">
      <c r="A4" s="4" t="s">
        <v>275</v>
      </c>
      <c r="B4" s="7" t="n">
        <v>19052</v>
      </c>
      <c r="C4" s="7" t="n">
        <v>24778</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6</v>
      </c>
      <c r="B1" s="2" t="s">
        <v>2</v>
      </c>
      <c r="C1" s="2" t="s">
        <v>23</v>
      </c>
    </row>
    <row r="2" spans="1:3">
      <c r="A2" s="4" t="s">
        <v>277</v>
      </c>
      <c r="B2" s="7" t="n">
        <v>-159496</v>
      </c>
      <c r="C2" s="7" t="n">
        <v>-142718</v>
      </c>
    </row>
    <row r="3" spans="1:3">
      <c r="A3" s="4" t="s">
        <v>278</v>
      </c>
      <c r="B3" s="5" t="n">
        <v>103114</v>
      </c>
      <c r="C3" s="5" t="n">
        <v>117261</v>
      </c>
    </row>
    <row r="4" spans="1:3">
      <c r="A4" s="4" t="s">
        <v>227</v>
      </c>
    </row>
    <row r="5" spans="1:3">
      <c r="A5" s="4" t="s">
        <v>279</v>
      </c>
      <c r="B5" s="5" t="n">
        <v>247280</v>
      </c>
      <c r="C5" s="5" t="n">
        <v>244649</v>
      </c>
    </row>
    <row r="6" spans="1:3">
      <c r="A6" s="4" t="s">
        <v>232</v>
      </c>
    </row>
    <row r="7" spans="1:3">
      <c r="A7" s="4" t="s">
        <v>279</v>
      </c>
      <c r="B7" s="7" t="n">
        <v>15330</v>
      </c>
      <c r="C7" s="7" t="n">
        <v>15330</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43"/>
    <col customWidth="1" max="2" min="2" width="14"/>
    <col customWidth="1" max="3" min="3" width="14"/>
  </cols>
  <sheetData>
    <row r="1" spans="1:3">
      <c r="A1" s="1" t="s">
        <v>280</v>
      </c>
      <c r="B1" s="2" t="s">
        <v>2</v>
      </c>
      <c r="C1" s="2" t="s">
        <v>23</v>
      </c>
    </row>
    <row r="2" spans="1:3">
      <c r="A2" s="3" t="s">
        <v>130</v>
      </c>
    </row>
    <row r="3" spans="1:3">
      <c r="A3" s="4" t="s">
        <v>281</v>
      </c>
      <c r="B3" s="7" t="n">
        <v>13101</v>
      </c>
      <c r="C3" s="4" t="s">
        <v>31</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55"/>
    <col customWidth="1" max="2" min="2" width="14"/>
    <col customWidth="1" max="3" min="3" width="14"/>
    <col customWidth="1" max="4" min="4" width="15"/>
    <col customWidth="1" max="5" min="5" width="14"/>
  </cols>
  <sheetData>
    <row r="1" spans="1:5">
      <c r="A1" s="1" t="s">
        <v>282</v>
      </c>
      <c r="B1" s="2" t="s">
        <v>283</v>
      </c>
      <c r="C1" s="2" t="s">
        <v>2</v>
      </c>
      <c r="D1" s="2" t="s">
        <v>2</v>
      </c>
      <c r="E1" s="2" t="s">
        <v>74</v>
      </c>
    </row>
    <row r="2" spans="1:5">
      <c r="A2" s="4" t="s">
        <v>284</v>
      </c>
      <c r="D2" s="7" t="n">
        <v>24740</v>
      </c>
      <c r="E2" s="4" t="s">
        <v>31</v>
      </c>
    </row>
    <row r="3" spans="1:5">
      <c r="A3" s="4" t="s">
        <v>285</v>
      </c>
      <c r="D3" s="4" t="s">
        <v>286</v>
      </c>
    </row>
    <row r="4" spans="1:5">
      <c r="A4" s="4" t="s">
        <v>287</v>
      </c>
      <c r="C4" s="7" t="n">
        <v>28601</v>
      </c>
      <c r="D4" s="7" t="n">
        <v>28601</v>
      </c>
    </row>
    <row r="5" spans="1:5">
      <c r="A5" s="4" t="s">
        <v>288</v>
      </c>
      <c r="D5" s="4" t="s">
        <v>289</v>
      </c>
    </row>
    <row r="6" spans="1:5">
      <c r="A6" s="4" t="s">
        <v>290</v>
      </c>
      <c r="D6" s="7" t="n">
        <v>9995</v>
      </c>
      <c r="E6" s="4" t="s">
        <v>31</v>
      </c>
    </row>
    <row r="7" spans="1:5">
      <c r="A7" s="4" t="s">
        <v>291</v>
      </c>
      <c r="C7" s="5" t="n">
        <v>73092</v>
      </c>
      <c r="D7" s="5" t="n">
        <v>73092</v>
      </c>
    </row>
    <row r="8" spans="1:5">
      <c r="A8" s="4" t="s">
        <v>292</v>
      </c>
      <c r="C8" s="5" t="n">
        <v>44491</v>
      </c>
      <c r="D8" s="5" t="n">
        <v>44491</v>
      </c>
    </row>
    <row r="9" spans="1:5">
      <c r="A9" s="4" t="s">
        <v>293</v>
      </c>
    </row>
    <row r="10" spans="1:5">
      <c r="A10" s="4" t="s">
        <v>284</v>
      </c>
      <c r="B10" s="7" t="n">
        <v>48697</v>
      </c>
      <c r="D10" s="7" t="n">
        <v>106092</v>
      </c>
    </row>
    <row r="11" spans="1:5">
      <c r="A11" s="4" t="s">
        <v>294</v>
      </c>
    </row>
    <row r="12" spans="1:5">
      <c r="A12" s="4" t="s">
        <v>284</v>
      </c>
      <c r="C12" s="7" t="n">
        <v>24395</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57"/>
    <col customWidth="1" max="2" min="2" width="14"/>
    <col customWidth="1" max="3" min="3" width="14"/>
    <col customWidth="1" max="4" min="4" width="14"/>
    <col customWidth="1" max="5" min="5" width="14"/>
  </cols>
  <sheetData>
    <row r="1" spans="1:5">
      <c r="A1" s="1" t="s">
        <v>295</v>
      </c>
      <c r="B1" s="2" t="s">
        <v>296</v>
      </c>
      <c r="C1" s="2" t="s">
        <v>2</v>
      </c>
      <c r="D1" s="2" t="s">
        <v>74</v>
      </c>
      <c r="E1" s="2" t="s">
        <v>23</v>
      </c>
    </row>
    <row r="2" spans="1:5">
      <c r="A2" s="4" t="s">
        <v>297</v>
      </c>
      <c r="C2" s="7" t="n">
        <v>11333</v>
      </c>
      <c r="E2" s="7" t="n">
        <v>11333</v>
      </c>
    </row>
    <row r="3" spans="1:5">
      <c r="A3" s="4" t="s">
        <v>253</v>
      </c>
      <c r="C3" s="5" t="n">
        <v>82810</v>
      </c>
      <c r="D3" s="7" t="n">
        <v>48980</v>
      </c>
    </row>
    <row r="4" spans="1:5">
      <c r="A4" s="4" t="s">
        <v>38</v>
      </c>
      <c r="C4" s="5" t="n">
        <v>56515</v>
      </c>
      <c r="E4" s="5" t="n">
        <v>78551</v>
      </c>
    </row>
    <row r="5" spans="1:5">
      <c r="A5" s="4" t="s">
        <v>41</v>
      </c>
      <c r="C5" s="5" t="n">
        <v>152766</v>
      </c>
      <c r="E5" s="4" t="s">
        <v>31</v>
      </c>
    </row>
    <row r="6" spans="1:5">
      <c r="A6" s="4" t="s">
        <v>298</v>
      </c>
    </row>
    <row r="7" spans="1:5">
      <c r="A7" s="4" t="s">
        <v>41</v>
      </c>
      <c r="C7" s="5" t="n">
        <v>119132</v>
      </c>
      <c r="E7" s="5" t="n">
        <v>0</v>
      </c>
    </row>
    <row r="8" spans="1:5">
      <c r="A8" s="4" t="s">
        <v>299</v>
      </c>
      <c r="B8" s="7" t="n">
        <v>72000</v>
      </c>
    </row>
    <row r="9" spans="1:5">
      <c r="A9" s="4" t="s">
        <v>300</v>
      </c>
    </row>
    <row r="10" spans="1:5">
      <c r="A10" s="4" t="s">
        <v>41</v>
      </c>
      <c r="C10" s="5" t="n">
        <v>152766</v>
      </c>
      <c r="E10" s="5" t="n">
        <v>0</v>
      </c>
    </row>
    <row r="11" spans="1:5">
      <c r="A11" s="4" t="s">
        <v>301</v>
      </c>
    </row>
    <row r="12" spans="1:5">
      <c r="A12" s="4" t="s">
        <v>253</v>
      </c>
      <c r="C12" s="5" t="n">
        <v>39000</v>
      </c>
      <c r="D12" s="7" t="n">
        <v>32651</v>
      </c>
    </row>
    <row r="13" spans="1:5">
      <c r="A13" s="4" t="s">
        <v>38</v>
      </c>
      <c r="C13" s="4" t="s">
        <v>31</v>
      </c>
      <c r="E13" s="7" t="n">
        <v>23978</v>
      </c>
    </row>
    <row r="14" spans="1:5">
      <c r="A14" s="4" t="s">
        <v>263</v>
      </c>
    </row>
    <row r="15" spans="1:5">
      <c r="A15" s="4" t="s">
        <v>302</v>
      </c>
      <c r="C15" s="7" t="n">
        <v>650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54"/>
    <col customWidth="1" max="2" min="2" width="80"/>
    <col customWidth="1" max="3" min="3" width="14"/>
    <col customWidth="1" max="4" min="4" width="13"/>
  </cols>
  <sheetData>
    <row r="1" spans="1:4">
      <c r="A1" s="1" t="s">
        <v>303</v>
      </c>
      <c r="B1" s="2" t="s">
        <v>1</v>
      </c>
    </row>
    <row r="2" spans="1:4">
      <c r="B2" s="2" t="s">
        <v>2</v>
      </c>
      <c r="C2" s="2" t="s">
        <v>23</v>
      </c>
      <c r="D2" s="2" t="s">
        <v>199</v>
      </c>
    </row>
    <row r="3" spans="1:4">
      <c r="A3" s="3" t="s">
        <v>138</v>
      </c>
    </row>
    <row r="4" spans="1:4">
      <c r="A4" s="4" t="s">
        <v>65</v>
      </c>
      <c r="B4" s="5" t="n">
        <v>800000000</v>
      </c>
      <c r="C4" s="5" t="n">
        <v>800000000</v>
      </c>
      <c r="D4" s="5" t="n">
        <v>800000000</v>
      </c>
    </row>
    <row r="5" spans="1:4">
      <c r="A5" s="4" t="s">
        <v>62</v>
      </c>
      <c r="B5" s="5" t="n">
        <v>80000000</v>
      </c>
      <c r="C5" s="5" t="n">
        <v>80000000</v>
      </c>
      <c r="D5" s="5" t="n">
        <v>80000000</v>
      </c>
    </row>
    <row r="6" spans="1:4">
      <c r="A6" s="4" t="s">
        <v>64</v>
      </c>
      <c r="B6" s="8" t="n">
        <v>0.001</v>
      </c>
      <c r="C6" s="8" t="n">
        <v>0.001</v>
      </c>
      <c r="D6" s="8" t="n">
        <v>0.001</v>
      </c>
    </row>
    <row r="7" spans="1:4">
      <c r="A7" s="4" t="s">
        <v>61</v>
      </c>
      <c r="B7" s="8" t="n">
        <v>0.001</v>
      </c>
      <c r="C7" s="8" t="n">
        <v>0.001</v>
      </c>
      <c r="D7" s="8" t="n">
        <v>0.001</v>
      </c>
    </row>
    <row r="8" spans="1:4">
      <c r="A8" s="4" t="s">
        <v>67</v>
      </c>
      <c r="B8" s="5" t="n">
        <v>128744997</v>
      </c>
      <c r="C8" s="4" t="s">
        <v>31</v>
      </c>
    </row>
    <row r="9" spans="1:4">
      <c r="A9" s="4" t="s">
        <v>63</v>
      </c>
      <c r="B9" s="5" t="n">
        <v>2000000</v>
      </c>
      <c r="C9" s="4" t="s">
        <v>31</v>
      </c>
    </row>
    <row r="10" spans="1:4">
      <c r="A10" s="4" t="s">
        <v>304</v>
      </c>
      <c r="B10" s="4" t="s">
        <v>305</v>
      </c>
    </row>
    <row r="11" spans="1:4">
      <c r="A11" s="4" t="s">
        <v>306</v>
      </c>
      <c r="B11" s="5" t="n">
        <v>1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6"/>
    <col customWidth="1" max="2" min="2" width="15"/>
    <col customWidth="1" max="3" min="3" width="14"/>
  </cols>
  <sheetData>
    <row r="1" spans="1:3">
      <c r="A1" s="1" t="s">
        <v>307</v>
      </c>
      <c r="B1" s="2" t="s">
        <v>1</v>
      </c>
    </row>
    <row r="2" spans="1:3">
      <c r="B2" s="2" t="s">
        <v>2</v>
      </c>
      <c r="C2" s="2" t="s">
        <v>74</v>
      </c>
    </row>
    <row r="3" spans="1:3">
      <c r="A3" s="4" t="s">
        <v>308</v>
      </c>
    </row>
    <row r="4" spans="1:3">
      <c r="A4" s="4" t="s">
        <v>309</v>
      </c>
      <c r="B4" s="4" t="s">
        <v>310</v>
      </c>
      <c r="C4" s="4" t="s">
        <v>310</v>
      </c>
    </row>
    <row r="5" spans="1:3">
      <c r="A5" s="4" t="s">
        <v>311</v>
      </c>
    </row>
    <row r="6" spans="1:3">
      <c r="A6" s="4" t="s">
        <v>309</v>
      </c>
      <c r="B6" s="4" t="s">
        <v>312</v>
      </c>
      <c r="C6" s="4" t="s">
        <v>313</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71"/>
    <col customWidth="1" max="2" min="2" width="80"/>
    <col customWidth="1" max="3" min="3" width="80"/>
    <col customWidth="1" max="4" min="4" width="14"/>
  </cols>
  <sheetData>
    <row r="1" spans="1:4">
      <c r="A1" s="1" t="s">
        <v>314</v>
      </c>
      <c r="B1" s="2" t="s">
        <v>197</v>
      </c>
      <c r="C1" s="2" t="s">
        <v>2</v>
      </c>
      <c r="D1" s="2" t="s">
        <v>23</v>
      </c>
    </row>
    <row r="2" spans="1:4">
      <c r="A2" s="4" t="s">
        <v>315</v>
      </c>
      <c r="C2" s="4" t="s">
        <v>305</v>
      </c>
    </row>
    <row r="3" spans="1:4">
      <c r="A3" s="4" t="s">
        <v>30</v>
      </c>
      <c r="C3" s="7" t="n">
        <v>936760</v>
      </c>
      <c r="D3" s="4" t="s">
        <v>31</v>
      </c>
    </row>
    <row r="4" spans="1:4">
      <c r="A4" s="4" t="s">
        <v>316</v>
      </c>
    </row>
    <row r="5" spans="1:4">
      <c r="A5" s="4" t="s">
        <v>317</v>
      </c>
      <c r="B5" s="4" t="s">
        <v>210</v>
      </c>
    </row>
    <row r="6" spans="1:4">
      <c r="A6" s="4" t="s">
        <v>201</v>
      </c>
      <c r="B6" s="4" t="s">
        <v>202</v>
      </c>
    </row>
    <row r="7" spans="1:4">
      <c r="A7" s="4" t="s">
        <v>318</v>
      </c>
      <c r="B7" s="7" t="n">
        <v>520000</v>
      </c>
    </row>
    <row r="8" spans="1:4">
      <c r="A8" s="4" t="s">
        <v>30</v>
      </c>
      <c r="B8" s="7" t="n">
        <v>936760</v>
      </c>
    </row>
    <row r="9" spans="1:4">
      <c r="A9" s="4" t="s">
        <v>319</v>
      </c>
    </row>
    <row r="10" spans="1:4">
      <c r="A10" s="4" t="s">
        <v>320</v>
      </c>
      <c r="B10" s="5" t="n">
        <v>2000000</v>
      </c>
    </row>
    <row r="11" spans="1:4">
      <c r="A11" s="4" t="s">
        <v>315</v>
      </c>
      <c r="B11" s="4" t="s">
        <v>214</v>
      </c>
    </row>
    <row r="12" spans="1:4">
      <c r="A12" s="4" t="s">
        <v>201</v>
      </c>
      <c r="B12" s="4" t="s">
        <v>321</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22</v>
      </c>
      <c r="B1" s="2" t="s">
        <v>2</v>
      </c>
      <c r="C1" s="2" t="s">
        <v>197</v>
      </c>
      <c r="D1" s="2" t="s">
        <v>23</v>
      </c>
    </row>
    <row r="2" spans="1:4">
      <c r="A2" s="4" t="s">
        <v>30</v>
      </c>
      <c r="B2" s="7" t="n">
        <v>936760</v>
      </c>
      <c r="D2" s="4" t="s">
        <v>31</v>
      </c>
    </row>
    <row r="3" spans="1:4">
      <c r="A3" s="4" t="s">
        <v>316</v>
      </c>
    </row>
    <row r="4" spans="1:4">
      <c r="A4" s="4" t="s">
        <v>25</v>
      </c>
      <c r="C4" s="7" t="n">
        <v>8411</v>
      </c>
    </row>
    <row r="5" spans="1:4">
      <c r="A5" s="4" t="s">
        <v>323</v>
      </c>
      <c r="C5" s="5" t="n">
        <v>4905</v>
      </c>
    </row>
    <row r="6" spans="1:4">
      <c r="A6" s="4" t="s">
        <v>30</v>
      </c>
      <c r="C6" s="5" t="n">
        <v>936760</v>
      </c>
    </row>
    <row r="7" spans="1:4">
      <c r="A7" s="4" t="s">
        <v>34</v>
      </c>
      <c r="C7" s="5" t="n">
        <v>-430076</v>
      </c>
    </row>
    <row r="8" spans="1:4">
      <c r="A8" s="4" t="s">
        <v>324</v>
      </c>
      <c r="C8" s="7" t="n">
        <v>520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5"/>
    <col customWidth="1" max="5" min="5" width="14"/>
  </cols>
  <sheetData>
    <row r="1" spans="1:5">
      <c r="A1" s="1" t="s">
        <v>72</v>
      </c>
      <c r="B1" s="2" t="s">
        <v>73</v>
      </c>
      <c r="D1" s="2" t="s">
        <v>1</v>
      </c>
    </row>
    <row r="2" spans="1:5">
      <c r="B2" s="2" t="s">
        <v>2</v>
      </c>
      <c r="C2" s="2" t="s">
        <v>74</v>
      </c>
      <c r="D2" s="2" t="s">
        <v>2</v>
      </c>
      <c r="E2" s="2" t="s">
        <v>74</v>
      </c>
    </row>
    <row r="3" spans="1:5">
      <c r="A3" s="3" t="s">
        <v>75</v>
      </c>
    </row>
    <row r="4" spans="1:5">
      <c r="A4" s="4" t="s">
        <v>76</v>
      </c>
      <c r="B4" s="7" t="n">
        <v>602055</v>
      </c>
      <c r="C4" s="7" t="n">
        <v>612880</v>
      </c>
      <c r="D4" s="7" t="n">
        <v>1326491</v>
      </c>
      <c r="E4" s="7" t="n">
        <v>1058008</v>
      </c>
    </row>
    <row r="5" spans="1:5">
      <c r="A5" s="3" t="s">
        <v>77</v>
      </c>
    </row>
    <row r="6" spans="1:5">
      <c r="A6" s="4" t="s">
        <v>78</v>
      </c>
      <c r="B6" s="5" t="n">
        <v>338417</v>
      </c>
      <c r="C6" s="5" t="n">
        <v>393610</v>
      </c>
      <c r="D6" s="5" t="n">
        <v>805928</v>
      </c>
      <c r="E6" s="5" t="n">
        <v>643057</v>
      </c>
    </row>
    <row r="7" spans="1:5">
      <c r="A7" s="4" t="s">
        <v>79</v>
      </c>
      <c r="B7" s="5" t="n">
        <v>268347</v>
      </c>
      <c r="C7" s="5" t="n">
        <v>233617</v>
      </c>
      <c r="D7" s="5" t="n">
        <v>501892</v>
      </c>
      <c r="E7" s="5" t="n">
        <v>473074</v>
      </c>
    </row>
    <row r="8" spans="1:5">
      <c r="A8" s="4" t="s">
        <v>80</v>
      </c>
      <c r="B8" s="5" t="n">
        <v>606764</v>
      </c>
      <c r="C8" s="5" t="n">
        <v>627227</v>
      </c>
      <c r="D8" s="5" t="n">
        <v>1307819</v>
      </c>
      <c r="E8" s="5" t="n">
        <v>1116131</v>
      </c>
    </row>
    <row r="9" spans="1:5">
      <c r="A9" s="4" t="s">
        <v>81</v>
      </c>
      <c r="B9" s="5" t="n">
        <v>-4709</v>
      </c>
      <c r="C9" s="5" t="n">
        <v>-14347</v>
      </c>
      <c r="D9" s="5" t="n">
        <v>18672</v>
      </c>
      <c r="E9" s="5" t="n">
        <v>-58123</v>
      </c>
    </row>
    <row r="10" spans="1:5">
      <c r="A10" s="3" t="s">
        <v>82</v>
      </c>
    </row>
    <row r="11" spans="1:5">
      <c r="A11" s="4" t="s">
        <v>83</v>
      </c>
      <c r="B11" s="5" t="n">
        <v>2797</v>
      </c>
      <c r="C11" s="4" t="s">
        <v>31</v>
      </c>
      <c r="D11" s="5" t="n">
        <v>2797</v>
      </c>
      <c r="E11" s="4" t="s">
        <v>31</v>
      </c>
    </row>
    <row r="12" spans="1:5">
      <c r="A12" s="4" t="s">
        <v>84</v>
      </c>
      <c r="B12" s="5" t="n">
        <v>-9995</v>
      </c>
      <c r="C12" s="4" t="s">
        <v>31</v>
      </c>
      <c r="D12" s="5" t="n">
        <v>-9995</v>
      </c>
      <c r="E12" s="5" t="n">
        <v>-1377</v>
      </c>
    </row>
    <row r="13" spans="1:5">
      <c r="A13" s="4" t="s">
        <v>85</v>
      </c>
      <c r="B13" s="5" t="n">
        <v>-7198</v>
      </c>
      <c r="C13" s="4" t="s">
        <v>31</v>
      </c>
      <c r="D13" s="5" t="n">
        <v>-7198</v>
      </c>
      <c r="E13" s="5" t="n">
        <v>-1377</v>
      </c>
    </row>
    <row r="14" spans="1:5">
      <c r="A14" s="4" t="s">
        <v>86</v>
      </c>
      <c r="B14" s="7" t="n">
        <v>-11907</v>
      </c>
      <c r="C14" s="7" t="n">
        <v>-14347</v>
      </c>
      <c r="D14" s="7" t="n">
        <v>11474</v>
      </c>
      <c r="E14" s="7" t="n">
        <v>-59500</v>
      </c>
    </row>
    <row r="15" spans="1:5">
      <c r="A15" s="4" t="s">
        <v>87</v>
      </c>
      <c r="B15" s="7" t="n">
        <v>0</v>
      </c>
      <c r="C15" s="7" t="n">
        <v>0</v>
      </c>
      <c r="D15" s="7" t="n">
        <v>0</v>
      </c>
      <c r="E15" s="7" t="n">
        <v>0</v>
      </c>
    </row>
    <row r="16" spans="1:5">
      <c r="A16" s="4" t="s">
        <v>88</v>
      </c>
      <c r="B16" s="5" t="n">
        <v>148454709</v>
      </c>
      <c r="C16" s="5" t="n">
        <v>510000</v>
      </c>
      <c r="D16" s="5" t="n">
        <v>85141341</v>
      </c>
      <c r="E16" s="5" t="n">
        <v>51000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9</v>
      </c>
      <c r="B1" s="2" t="s">
        <v>1</v>
      </c>
    </row>
    <row r="2" spans="1:3">
      <c r="B2" s="2" t="s">
        <v>2</v>
      </c>
      <c r="C2" s="2" t="s">
        <v>74</v>
      </c>
    </row>
    <row r="3" spans="1:3">
      <c r="A3" s="3" t="s">
        <v>90</v>
      </c>
    </row>
    <row r="4" spans="1:3">
      <c r="A4" s="4" t="s">
        <v>86</v>
      </c>
      <c r="B4" s="7" t="n">
        <v>11474</v>
      </c>
      <c r="C4" s="7" t="n">
        <v>-59500</v>
      </c>
    </row>
    <row r="5" spans="1:3">
      <c r="A5" s="3" t="s">
        <v>91</v>
      </c>
    </row>
    <row r="6" spans="1:3">
      <c r="A6" s="4" t="s">
        <v>92</v>
      </c>
      <c r="B6" s="5" t="n">
        <v>19052</v>
      </c>
      <c r="C6" s="5" t="n">
        <v>17766</v>
      </c>
    </row>
    <row r="7" spans="1:3">
      <c r="A7" s="4" t="s">
        <v>93</v>
      </c>
      <c r="B7" s="5" t="n">
        <v>9995</v>
      </c>
      <c r="C7" s="4" t="s">
        <v>31</v>
      </c>
    </row>
    <row r="8" spans="1:3">
      <c r="A8" s="4" t="s">
        <v>94</v>
      </c>
      <c r="B8" s="5" t="n">
        <v>1605</v>
      </c>
      <c r="C8" s="5" t="n">
        <v>1347</v>
      </c>
    </row>
    <row r="9" spans="1:3">
      <c r="A9" s="4" t="s">
        <v>95</v>
      </c>
      <c r="B9" s="5" t="n">
        <v>2797</v>
      </c>
      <c r="C9" s="4" t="s">
        <v>31</v>
      </c>
    </row>
    <row r="10" spans="1:3">
      <c r="A10" s="3" t="s">
        <v>96</v>
      </c>
    </row>
    <row r="11" spans="1:3">
      <c r="A11" s="4" t="s">
        <v>97</v>
      </c>
      <c r="B11" s="5" t="n">
        <v>108275</v>
      </c>
      <c r="C11" s="5" t="n">
        <v>15336</v>
      </c>
    </row>
    <row r="12" spans="1:3">
      <c r="A12" s="4" t="s">
        <v>27</v>
      </c>
      <c r="B12" s="4" t="s">
        <v>31</v>
      </c>
      <c r="C12" s="4" t="s">
        <v>31</v>
      </c>
    </row>
    <row r="13" spans="1:3">
      <c r="A13" s="4" t="s">
        <v>28</v>
      </c>
      <c r="B13" s="4" t="s">
        <v>31</v>
      </c>
      <c r="C13" s="5" t="n">
        <v>-7847</v>
      </c>
    </row>
    <row r="14" spans="1:3">
      <c r="A14" s="4" t="s">
        <v>38</v>
      </c>
      <c r="B14" s="5" t="n">
        <v>-134722</v>
      </c>
      <c r="C14" s="5" t="n">
        <v>15473</v>
      </c>
    </row>
    <row r="15" spans="1:3">
      <c r="A15" s="4" t="s">
        <v>98</v>
      </c>
      <c r="B15" s="5" t="n">
        <v>-23978</v>
      </c>
      <c r="C15" s="4" t="s">
        <v>31</v>
      </c>
    </row>
    <row r="16" spans="1:3">
      <c r="A16" s="4" t="s">
        <v>40</v>
      </c>
      <c r="B16" s="5" t="n">
        <v>72881</v>
      </c>
      <c r="C16" s="5" t="n">
        <v>82371</v>
      </c>
    </row>
    <row r="17" spans="1:3">
      <c r="A17" s="4" t="s">
        <v>41</v>
      </c>
      <c r="B17" s="5" t="n">
        <v>14181</v>
      </c>
      <c r="C17" s="4" t="s">
        <v>31</v>
      </c>
    </row>
    <row r="18" spans="1:3">
      <c r="A18" s="4" t="s">
        <v>99</v>
      </c>
      <c r="B18" s="5" t="n">
        <v>75966</v>
      </c>
      <c r="C18" s="5" t="n">
        <v>64946</v>
      </c>
    </row>
    <row r="19" spans="1:3">
      <c r="A19" s="3" t="s">
        <v>100</v>
      </c>
    </row>
    <row r="20" spans="1:3">
      <c r="A20" s="4" t="s">
        <v>101</v>
      </c>
      <c r="B20" s="5" t="n">
        <v>8411</v>
      </c>
      <c r="C20" s="4" t="s">
        <v>31</v>
      </c>
    </row>
    <row r="21" spans="1:3">
      <c r="A21" s="4" t="s">
        <v>102</v>
      </c>
      <c r="B21" s="4" t="s">
        <v>31</v>
      </c>
      <c r="C21" s="5" t="n">
        <v>-11780</v>
      </c>
    </row>
    <row r="22" spans="1:3">
      <c r="A22" s="4" t="s">
        <v>103</v>
      </c>
      <c r="B22" s="5" t="n">
        <v>8411</v>
      </c>
      <c r="C22" s="5" t="n">
        <v>-11780</v>
      </c>
    </row>
    <row r="23" spans="1:3">
      <c r="A23" s="3" t="s">
        <v>104</v>
      </c>
    </row>
    <row r="24" spans="1:3">
      <c r="A24" s="4" t="s">
        <v>105</v>
      </c>
      <c r="B24" s="5" t="n">
        <v>24740</v>
      </c>
      <c r="C24" s="4" t="s">
        <v>31</v>
      </c>
    </row>
    <row r="25" spans="1:3">
      <c r="A25" s="4" t="s">
        <v>106</v>
      </c>
      <c r="B25" s="4" t="s">
        <v>31</v>
      </c>
      <c r="C25" s="4" t="s">
        <v>31</v>
      </c>
    </row>
    <row r="26" spans="1:3">
      <c r="A26" s="4" t="s">
        <v>107</v>
      </c>
      <c r="B26" s="5" t="n">
        <v>-25227</v>
      </c>
      <c r="C26" s="5" t="n">
        <v>-50450</v>
      </c>
    </row>
    <row r="27" spans="1:3">
      <c r="A27" s="4" t="s">
        <v>108</v>
      </c>
      <c r="B27" s="5" t="n">
        <v>-487</v>
      </c>
      <c r="C27" s="5" t="n">
        <v>-50450</v>
      </c>
    </row>
    <row r="28" spans="1:3">
      <c r="A28" s="4" t="s">
        <v>109</v>
      </c>
      <c r="B28" s="5" t="n">
        <v>83890</v>
      </c>
      <c r="C28" s="5" t="n">
        <v>2716</v>
      </c>
    </row>
    <row r="29" spans="1:3">
      <c r="A29" s="4" t="s">
        <v>110</v>
      </c>
      <c r="B29" s="5" t="n">
        <v>45589</v>
      </c>
      <c r="C29" s="5" t="n">
        <v>81674</v>
      </c>
    </row>
    <row r="30" spans="1:3">
      <c r="A30" s="4" t="s">
        <v>111</v>
      </c>
      <c r="B30" s="5" t="n">
        <v>129479</v>
      </c>
      <c r="C30" s="5" t="n">
        <v>84390</v>
      </c>
    </row>
    <row r="31" spans="1:3">
      <c r="A31" s="3" t="s">
        <v>112</v>
      </c>
    </row>
    <row r="32" spans="1:3">
      <c r="A32" s="4" t="s">
        <v>113</v>
      </c>
      <c r="B32" s="4" t="s">
        <v>31</v>
      </c>
      <c r="C32" s="4" t="s">
        <v>31</v>
      </c>
    </row>
    <row r="33" spans="1:3">
      <c r="A33" s="4" t="s">
        <v>114</v>
      </c>
      <c r="B33" s="4" t="s">
        <v>31</v>
      </c>
      <c r="C33" s="4" t="s">
        <v>31</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15</v>
      </c>
      <c r="B1" s="2" t="s">
        <v>1</v>
      </c>
    </row>
    <row r="2" spans="1:2">
      <c r="B2" s="2" t="s">
        <v>2</v>
      </c>
    </row>
    <row r="3" spans="1:2">
      <c r="A3" s="3" t="s">
        <v>116</v>
      </c>
    </row>
    <row r="4" spans="1:2">
      <c r="A4" s="4" t="s">
        <v>115</v>
      </c>
      <c r="B4" s="4" t="s">
        <v>117</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18</v>
      </c>
      <c r="B1" s="2" t="s">
        <v>1</v>
      </c>
    </row>
    <row r="2" spans="1:2">
      <c r="B2" s="2" t="s">
        <v>2</v>
      </c>
    </row>
    <row r="3" spans="1:2">
      <c r="A3" s="3" t="s">
        <v>119</v>
      </c>
    </row>
    <row r="4" spans="1:2">
      <c r="A4" s="4" t="s">
        <v>118</v>
      </c>
      <c r="B4" s="4" t="s">
        <v>12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21</v>
      </c>
      <c r="B1" s="2" t="s">
        <v>1</v>
      </c>
    </row>
    <row r="2" spans="1:2">
      <c r="B2" s="2" t="s">
        <v>2</v>
      </c>
    </row>
    <row r="3" spans="1:2">
      <c r="A3" s="3" t="s">
        <v>116</v>
      </c>
    </row>
    <row r="4" spans="1:2">
      <c r="A4" s="4" t="s">
        <v>121</v>
      </c>
      <c r="B4" s="4" t="s">
        <v>12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23</v>
      </c>
      <c r="B1" s="2" t="s">
        <v>1</v>
      </c>
    </row>
    <row r="2" spans="1:2">
      <c r="B2" s="2" t="s">
        <v>2</v>
      </c>
    </row>
    <row r="3" spans="1:2">
      <c r="A3" s="3" t="s">
        <v>124</v>
      </c>
    </row>
    <row r="4" spans="1:2">
      <c r="A4" s="4" t="s">
        <v>123</v>
      </c>
      <c r="B4" s="4" t="s">
        <v>12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8-20T17:16:04Z</dcterms:created>
  <dcterms:modified xmlns:dcterms="http://purl.org/dc/terms/" xmlns:xsi="http://www.w3.org/2001/XMLSchema-instance" xsi:type="dcterms:W3CDTF">2018-08-20T17:16:04Z</dcterms:modified>
</cp:coreProperties>
</file>